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ummary of Sig" sheetId="9" state="visible" r:id="rId9"/>
    <sheet xmlns:r="http://schemas.openxmlformats.org/officeDocument/2006/relationships" name="Merger with Advanced Photonix, " sheetId="10" state="visible" r:id="rId10"/>
    <sheet xmlns:r="http://schemas.openxmlformats.org/officeDocument/2006/relationships" name="Inventory" sheetId="11" state="visible" r:id="rId11"/>
    <sheet xmlns:r="http://schemas.openxmlformats.org/officeDocument/2006/relationships" name="Debt" sheetId="12" state="visible" r:id="rId12"/>
    <sheet xmlns:r="http://schemas.openxmlformats.org/officeDocument/2006/relationships" name="Accounts Receivable-Trad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Employee Profit Sharing Plan" sheetId="20" state="visible" r:id="rId20"/>
    <sheet xmlns:r="http://schemas.openxmlformats.org/officeDocument/2006/relationships" name="Litigation and Other Contingenc" sheetId="21" state="visible" r:id="rId21"/>
    <sheet xmlns:r="http://schemas.openxmlformats.org/officeDocument/2006/relationships" name="Relationship with Major Custome" sheetId="22" state="visible" r:id="rId22"/>
    <sheet xmlns:r="http://schemas.openxmlformats.org/officeDocument/2006/relationships" name="Financial Information About Seg" sheetId="23" state="visible" r:id="rId23"/>
    <sheet xmlns:r="http://schemas.openxmlformats.org/officeDocument/2006/relationships" name="Quarterly Results (unaudited)" sheetId="24" state="visible" r:id="rId24"/>
    <sheet xmlns:r="http://schemas.openxmlformats.org/officeDocument/2006/relationships" name="Discontinued Operations" sheetId="25" state="visible" r:id="rId25"/>
    <sheet xmlns:r="http://schemas.openxmlformats.org/officeDocument/2006/relationships" name="Valuation and Qualifying Accoun"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Merger with Advanced Photonix29" sheetId="29" state="visible" r:id="rId29"/>
    <sheet xmlns:r="http://schemas.openxmlformats.org/officeDocument/2006/relationships" name="Inventory (Tables)" sheetId="30" state="visible" r:id="rId30"/>
    <sheet xmlns:r="http://schemas.openxmlformats.org/officeDocument/2006/relationships" name="Debt (Tables)" sheetId="31" state="visible" r:id="rId31"/>
    <sheet xmlns:r="http://schemas.openxmlformats.org/officeDocument/2006/relationships" name="Accounts Receivable-Trade (Tabl"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Financial Information About S39" sheetId="39" state="visible" r:id="rId39"/>
    <sheet xmlns:r="http://schemas.openxmlformats.org/officeDocument/2006/relationships" name="Quarterly Results (unaudited) (" sheetId="40" state="visible" r:id="rId40"/>
    <sheet xmlns:r="http://schemas.openxmlformats.org/officeDocument/2006/relationships" name="Discontinued Operations (Tables"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Merger with Advanced Photonix44" sheetId="44" state="visible" r:id="rId44"/>
    <sheet xmlns:r="http://schemas.openxmlformats.org/officeDocument/2006/relationships" name="Merger with Advanced Photonix45" sheetId="45" state="visible" r:id="rId45"/>
    <sheet xmlns:r="http://schemas.openxmlformats.org/officeDocument/2006/relationships" name="Merger with Advanced Photonix46" sheetId="46" state="visible" r:id="rId46"/>
    <sheet xmlns:r="http://schemas.openxmlformats.org/officeDocument/2006/relationships" name="Merger with Advanced Photonix47" sheetId="47" state="visible" r:id="rId47"/>
    <sheet xmlns:r="http://schemas.openxmlformats.org/officeDocument/2006/relationships" name="Merger with Advanced Photonix48" sheetId="48" state="visible" r:id="rId48"/>
    <sheet xmlns:r="http://schemas.openxmlformats.org/officeDocument/2006/relationships" name="Merger with Advanced Photonix49" sheetId="49" state="visible" r:id="rId49"/>
    <sheet xmlns:r="http://schemas.openxmlformats.org/officeDocument/2006/relationships" name="Inventory (Details)" sheetId="50" state="visible" r:id="rId50"/>
    <sheet xmlns:r="http://schemas.openxmlformats.org/officeDocument/2006/relationships" name="Debt - Additional Information (" sheetId="51" state="visible" r:id="rId51"/>
    <sheet xmlns:r="http://schemas.openxmlformats.org/officeDocument/2006/relationships" name="Debt - Summary of Debt Outstand" sheetId="52" state="visible" r:id="rId52"/>
    <sheet xmlns:r="http://schemas.openxmlformats.org/officeDocument/2006/relationships" name="Debt - Maturities on Long Term " sheetId="53" state="visible" r:id="rId53"/>
    <sheet xmlns:r="http://schemas.openxmlformats.org/officeDocument/2006/relationships" name="Debt - Interest Expense (Detail" sheetId="54" state="visible" r:id="rId54"/>
    <sheet xmlns:r="http://schemas.openxmlformats.org/officeDocument/2006/relationships" name="Accounts Receivable-Trade - Com" sheetId="55" state="visible" r:id="rId55"/>
    <sheet xmlns:r="http://schemas.openxmlformats.org/officeDocument/2006/relationships" name="Property and Equipment - Compon" sheetId="56" state="visible" r:id="rId56"/>
    <sheet xmlns:r="http://schemas.openxmlformats.org/officeDocument/2006/relationships" name="Property and Equipment - Additi" sheetId="57" state="visible" r:id="rId57"/>
    <sheet xmlns:r="http://schemas.openxmlformats.org/officeDocument/2006/relationships" name="Intangible Assets - Summary of " sheetId="58" state="visible" r:id="rId58"/>
    <sheet xmlns:r="http://schemas.openxmlformats.org/officeDocument/2006/relationships" name="Intangible Assets - Additional " sheetId="59" state="visible" r:id="rId59"/>
    <sheet xmlns:r="http://schemas.openxmlformats.org/officeDocument/2006/relationships" name="Intangible Assets - Estimated A" sheetId="60" state="visible" r:id="rId60"/>
    <sheet xmlns:r="http://schemas.openxmlformats.org/officeDocument/2006/relationships" name="Accrued Liabilities (Details)" sheetId="61" state="visible" r:id="rId61"/>
    <sheet xmlns:r="http://schemas.openxmlformats.org/officeDocument/2006/relationships" name="Income Taxes - Components of In" sheetId="62" state="visible" r:id="rId62"/>
    <sheet xmlns:r="http://schemas.openxmlformats.org/officeDocument/2006/relationships" name="Income Taxes - Deferred Tax Ass" sheetId="63" state="visible" r:id="rId63"/>
    <sheet xmlns:r="http://schemas.openxmlformats.org/officeDocument/2006/relationships" name="Income Taxes - Reconciliation o" sheetId="64" state="visible" r:id="rId64"/>
    <sheet xmlns:r="http://schemas.openxmlformats.org/officeDocument/2006/relationships" name="Income Taxes - Additional Infor" sheetId="65" state="visible" r:id="rId65"/>
    <sheet xmlns:r="http://schemas.openxmlformats.org/officeDocument/2006/relationships" name="Stockholders' Equity - Addition" sheetId="66" state="visible" r:id="rId66"/>
    <sheet xmlns:r="http://schemas.openxmlformats.org/officeDocument/2006/relationships" name="Stockholders' Equity - Activity" sheetId="67" state="visible" r:id="rId67"/>
    <sheet xmlns:r="http://schemas.openxmlformats.org/officeDocument/2006/relationships" name="Stockholders' Equity - Assumpti" sheetId="68" state="visible" r:id="rId68"/>
    <sheet xmlns:r="http://schemas.openxmlformats.org/officeDocument/2006/relationships" name="Stockholders' Equity - Activi69" sheetId="69" state="visible" r:id="rId69"/>
    <sheet xmlns:r="http://schemas.openxmlformats.org/officeDocument/2006/relationships" name="Stockholders' Equity - Activi70" sheetId="70" state="visible" r:id="rId70"/>
    <sheet xmlns:r="http://schemas.openxmlformats.org/officeDocument/2006/relationships" name="Stockholders' Equity - Activi71" sheetId="71" state="visible" r:id="rId71"/>
    <sheet xmlns:r="http://schemas.openxmlformats.org/officeDocument/2006/relationships" name="Stockholders' Equity - Share Re"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Employee Profit Sharing Plan (D" sheetId="75" state="visible" r:id="rId75"/>
    <sheet xmlns:r="http://schemas.openxmlformats.org/officeDocument/2006/relationships" name="Litigation and Other Continge76" sheetId="76" state="visible" r:id="rId76"/>
    <sheet xmlns:r="http://schemas.openxmlformats.org/officeDocument/2006/relationships" name="Relationship with Major Custo77" sheetId="77" state="visible" r:id="rId77"/>
    <sheet xmlns:r="http://schemas.openxmlformats.org/officeDocument/2006/relationships" name="Financial Information About S78" sheetId="78" state="visible" r:id="rId78"/>
    <sheet xmlns:r="http://schemas.openxmlformats.org/officeDocument/2006/relationships" name="Financial Information About S79" sheetId="79" state="visible" r:id="rId79"/>
    <sheet xmlns:r="http://schemas.openxmlformats.org/officeDocument/2006/relationships" name="Financial Information About S80" sheetId="80" state="visible" r:id="rId80"/>
    <sheet xmlns:r="http://schemas.openxmlformats.org/officeDocument/2006/relationships" name="Quarterly Results (unaudited)81" sheetId="81" state="visible" r:id="rId81"/>
    <sheet xmlns:r="http://schemas.openxmlformats.org/officeDocument/2006/relationships" name="Discontinued Operations - Addit" sheetId="82" state="visible" r:id="rId82"/>
    <sheet xmlns:r="http://schemas.openxmlformats.org/officeDocument/2006/relationships" name="Discontinued Operations - Key C" sheetId="83" state="visible" r:id="rId83"/>
    <sheet xmlns:r="http://schemas.openxmlformats.org/officeDocument/2006/relationships" name="Valuation and Qualifying Acco84" sheetId="84" state="visible" r:id="rId84"/>
  </sheets>
  <definedNames/>
  <calcPr calcId="124519" fullCalcOnLoad="1"/>
</workbook>
</file>

<file path=xl/sharedStrings.xml><?xml version="1.0" encoding="utf-8"?>
<sst xmlns="http://schemas.openxmlformats.org/spreadsheetml/2006/main" uniqueCount="796">
  <si>
    <t>Document and Entity Information - USD ($) $ in Millions</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UNA</t>
  </si>
  <si>
    <t>Entity Registrant Name</t>
  </si>
  <si>
    <t>LUNA INNOVATION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5</t>
  </si>
  <si>
    <t>Current assets:</t>
  </si>
  <si>
    <t>Cash and cash equivalents</t>
  </si>
  <si>
    <t>Accounts receivable, net</t>
  </si>
  <si>
    <t>Inventory, net</t>
  </si>
  <si>
    <t>Prepaid expenses and other current assets</t>
  </si>
  <si>
    <t>Total current assets</t>
  </si>
  <si>
    <t>Property and equipment, net</t>
  </si>
  <si>
    <t>Intangible assets, net</t>
  </si>
  <si>
    <t>Goodwill</t>
  </si>
  <si>
    <t>Other assets</t>
  </si>
  <si>
    <t>Total assets</t>
  </si>
  <si>
    <t>Current liabilities:</t>
  </si>
  <si>
    <t>Current portion of long term debt obligations</t>
  </si>
  <si>
    <t>Current portion of capital lease obligations</t>
  </si>
  <si>
    <t>Accounts payable</t>
  </si>
  <si>
    <t>Accrued liabilities</t>
  </si>
  <si>
    <t>Deferred revenue</t>
  </si>
  <si>
    <t>Total current liabilities</t>
  </si>
  <si>
    <t>Long-term portion of deferred rent</t>
  </si>
  <si>
    <t>Long-term debt obligations</t>
  </si>
  <si>
    <t>Long-term capital lease obligations</t>
  </si>
  <si>
    <t>Total liabilities</t>
  </si>
  <si>
    <t>Commitments and contingencies</t>
  </si>
  <si>
    <t xml:space="preserve"> </t>
  </si>
  <si>
    <t>Stockholders’ equity:</t>
  </si>
  <si>
    <t>Preferred stock, par value $0.001, 1,321,514 shares authorized, issued and outstanding at December 31, 2016 and 2015</t>
  </si>
  <si>
    <t>Common stock, par value $0.001, 100,000,000 shares authorized, 27,988,104 and 27,644,833 shares issued, 27,541,277 and 27,477,181 shares outstanding at December 31, 2016 and 2015, respectively</t>
  </si>
  <si>
    <t>Treasury stock at cost, 446,827 and 167,652 shares at December 31, 2016 and 2015,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Revenues:</t>
  </si>
  <si>
    <t>Technology development</t>
  </si>
  <si>
    <t>Products and licensing</t>
  </si>
  <si>
    <t>Total revenues</t>
  </si>
  <si>
    <t>Cost of revenues:</t>
  </si>
  <si>
    <t>Total cost of revenues</t>
  </si>
  <si>
    <t>Gross profit</t>
  </si>
  <si>
    <t>Operating expense:</t>
  </si>
  <si>
    <t>Selling, general and administrative</t>
  </si>
  <si>
    <t>Research, development and engineering</t>
  </si>
  <si>
    <t>Total operating expense</t>
  </si>
  <si>
    <t>Operating loss</t>
  </si>
  <si>
    <t>Other expense:</t>
  </si>
  <si>
    <t>Other expense, net</t>
  </si>
  <si>
    <t>Interest expense, net</t>
  </si>
  <si>
    <t>Total other expense</t>
  </si>
  <si>
    <t>Loss from continuing operations before income taxes</t>
  </si>
  <si>
    <t>Income tax expense/(benefit)</t>
  </si>
  <si>
    <t>Net loss from continuing operations</t>
  </si>
  <si>
    <t>Income from discontinued operations, net of income taxes of $0 and $0.7 million</t>
  </si>
  <si>
    <t>Net (loss)/income</t>
  </si>
  <si>
    <t>Preferred stock dividend</t>
  </si>
  <si>
    <t>Net (loss)/income attributable to common stockholders</t>
  </si>
  <si>
    <t>Net loss per share from continuing operations:</t>
  </si>
  <si>
    <t>Basic and diluted (in dollars per share)</t>
  </si>
  <si>
    <t>Net income per share from discontinued operations:</t>
  </si>
  <si>
    <t>Net (loss)/income per share attributable to common stockholders:</t>
  </si>
  <si>
    <t>Weighted average shares:</t>
  </si>
  <si>
    <t>Basic and diluted (in shares)</t>
  </si>
  <si>
    <t>CONSOLIDATED STATEMENTS OF OPERATIONS (Parenthetical) - USD ($) $ in Millions</t>
  </si>
  <si>
    <t>Income Statement [Abstract]</t>
  </si>
  <si>
    <t>Income for discontinued operations, related income taxes</t>
  </si>
  <si>
    <t>CONSOLIDATED STATEMENTS OF CHANGES IN STOCKHOLDERS’ EQUITY - USD ($)</t>
  </si>
  <si>
    <t>Total</t>
  </si>
  <si>
    <t>Preferred Stock</t>
  </si>
  <si>
    <t>Common Stock</t>
  </si>
  <si>
    <t>Treasury Stock</t>
  </si>
  <si>
    <t>Additional Paid in Capital</t>
  </si>
  <si>
    <t>Accumulated Deficit</t>
  </si>
  <si>
    <t>Beginning Balance (in shares) at Dec. 31, 2014</t>
  </si>
  <si>
    <t>Beginning Balance at Dec. 31, 2014</t>
  </si>
  <si>
    <t>Increase (Decrease) in Stockholders' Equity</t>
  </si>
  <si>
    <t>Exercise of stock options (in shares)</t>
  </si>
  <si>
    <t>Exercise of stock options</t>
  </si>
  <si>
    <t>Stock-based compensation (in shares)</t>
  </si>
  <si>
    <t>Stock-based compensation</t>
  </si>
  <si>
    <t>Non-cash compensation</t>
  </si>
  <si>
    <t>Issuance of stock to former API stockholders (in shares)</t>
  </si>
  <si>
    <t>Issuance of stock to former API stockholders</t>
  </si>
  <si>
    <t>Options issued in exchange for API options</t>
  </si>
  <si>
    <t>Stock dividends</t>
  </si>
  <si>
    <t>[1]</t>
  </si>
  <si>
    <t>Forfeitures of restricted stock grants (in shares)</t>
  </si>
  <si>
    <t>Purchase of treasury stock (in shares)</t>
  </si>
  <si>
    <t>Purchase of treasury stock</t>
  </si>
  <si>
    <t>Net Income</t>
  </si>
  <si>
    <t>Ending Balance (in shares) at Dec. 31, 2015</t>
  </si>
  <si>
    <t>Ending Balance at Dec. 31, 2015</t>
  </si>
  <si>
    <t>Non cash compensation (in shares)</t>
  </si>
  <si>
    <t>Ending Balance (in shares) at Dec. 31, 2016</t>
  </si>
  <si>
    <t>Ending Balance at Dec. 31, 2016</t>
  </si>
  <si>
    <t>The stock dividends payable in connection with the Series A Convertible Preferred Stock are issuable upon the request of Carilion.</t>
  </si>
  <si>
    <t>CONSOLIDATED STATEMENTS OF CASH FLOWS - USD ($)</t>
  </si>
  <si>
    <t>Cash flows used in operating activities:</t>
  </si>
  <si>
    <t>Adjustments to reconcile net income to net cash used in by operating activities:</t>
  </si>
  <si>
    <t>Depreciation and amortization</t>
  </si>
  <si>
    <t>Gain on sale of discontinued operations, net of income taxes</t>
  </si>
  <si>
    <t>Bad debt</t>
  </si>
  <si>
    <t>Tax benefit from utilization of loss from current year operations</t>
  </si>
  <si>
    <t>Changes in operating assets and liabilities:</t>
  </si>
  <si>
    <t>Accounts receivable</t>
  </si>
  <si>
    <t>Inventory</t>
  </si>
  <si>
    <t>Accounts payable and accrued liabilities</t>
  </si>
  <si>
    <t>Net cash used in operating activities</t>
  </si>
  <si>
    <t>Cash flows (used in)/provided by investing activities:</t>
  </si>
  <si>
    <t>Acquisition of property and equipment</t>
  </si>
  <si>
    <t>Intangible property costs</t>
  </si>
  <si>
    <t>Cash acquired in business combination</t>
  </si>
  <si>
    <t>Proceeds from sale of discontinued operations, net</t>
  </si>
  <si>
    <t>Net cash (used in)/provided by investing activities</t>
  </si>
  <si>
    <t>Cash flows (used in)/provided by financing activities:</t>
  </si>
  <si>
    <t>Payments on debt obligations</t>
  </si>
  <si>
    <t>Payments on capital lease obligations</t>
  </si>
  <si>
    <t>Borrowings under term loans</t>
  </si>
  <si>
    <t>Proceeds from the exercise of options and warrants</t>
  </si>
  <si>
    <t>Net cash (used in)/provided by financing activities</t>
  </si>
  <si>
    <t>Net change in cash and cash equivalents</t>
  </si>
  <si>
    <t>Cash and cash equivalents—beginning of period</t>
  </si>
  <si>
    <t>Cash and cash equivalents—end of period</t>
  </si>
  <si>
    <t>Supplemental disclosure of cash flow information</t>
  </si>
  <si>
    <t>Cash paid for interest</t>
  </si>
  <si>
    <t>Cash paid for income taxes</t>
  </si>
  <si>
    <t>Cash received for income tax refunds</t>
  </si>
  <si>
    <t>Value of common stock issued for business combination</t>
  </si>
  <si>
    <t>Dividend on preferred stock, 79,292 shares of common stock issuable for each of the years ended December 31, 2016 and 2015</t>
  </si>
  <si>
    <t>CONSOLIDATED STATEMENTS OF CASH FLOWS (Parenthetical) - shares</t>
  </si>
  <si>
    <t>Statement of Cash Flows [Abstract]</t>
  </si>
  <si>
    <t>Dividend on preferred stock, common shares issuable (in shares)</t>
  </si>
  <si>
    <t>Organization and Summary of Significant Accounting Policies</t>
  </si>
  <si>
    <t>Organization, Consolidation and Presentation of Financial Statements [Abstract]</t>
  </si>
  <si>
    <t>Organization and Summary of Significant Accounting Policies Luna Innovations Incorporated (“we” or the "Company”), headquartered in Roanoke, Virginia, was incorporated in the Commonwealth of Virginia in 1990 and reincorporated in the State of Delaware in April 2003. We are a leader in advanced optical technology, providing unique capabilities in high speed optoelectronics and high performance fiber optic test products for the telecommunications industry and distributed fiber optic sensing for the aerospace and automotive industries. Our high-speed optical receiver ("HSOR") transmission products are deployed in the internet infrastructure to enable the high-speed bandwidth necessary to support video and data. Our distributed fiber optic sensing products provide critical stress, strain and temperature information to designers and manufacturers working with advanced materials. Our custom optoelectronic products are sold to scientific instrumentation manufacturers for various applications such as metrology, missile guidance, flame monitoring, and temperature sensing. In addition, we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to perform applied research services on government funded projects across a range of technologies and also for corporate customers in the fiber optic sensing area. We are organized into two business segments: our Technology Development segment and our Products and Licensing segment. Our Technology Development segment performs applied research principally on government-funded projects. Most of the government funding in our Technology Development segment is derived from the U.S. government’s Small Business Innovation Research ("SBIR") program coordinated by the U.S. Small Business Administration ("SBA"). Our Products and Licensing segment focuses on fiber optic test &amp; measurement, sensing, and instrumentation products and also conducts applied research in the fiber optic sensing area to corporate and government customers. We have a history of net losses and negative cash flow from operations. We have historically managed our liquidity through cost reduction initiatives, debt financings, capital markets transactions and the sale of assets. Although there can be no guarantees, we believe that our current cash and cash equivalents balance, provides adequate liquidity for us to meet our working capital needs for the foreseeable future. Consolidation Policy Our consolidated financial statements are prepared in accordance with accounting principles generally accepted in the United States ("GAAP") and include the accounts of the Company and its wholly owned subsidiaries. We eliminate from our financial results intercompany transactions. 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 Technology Development Revenues We perform research and development for U.S. government agencies, educational institutions and commercial organizations. We recognize revenues under research contracts when a contract has been executed, the contract price is fixed and determinable, delivery of services or products has occurred and collection of the contract price is considered reasonably assured. Revenue is earned under cost reimbursable, time and materials and fixed price contracts. Direct contract costs are expensed as incurred. Under cost reimbursable contracts, we are reimbursed for costs that are determined to be reasonable, allowable and allocable to the contract and are paid a fixed fee representing the profit negotiated between us and the contracting agency. Revenue from cost reimbursable contracts is recognized as costs are incurred plus a portion of the fee earned. Revenue from time and materials contracts is recognized based on direct labor hours expended at contract billing rates plus other billable direct costs. Revenue from fixed price research contracts that involve the delivery of services and a prototype model is recognized under the percentage of completion method. Revenue from fixed price arrangements are recognized under the percentage of completion method by determining proportional performance based upon the ratio of costs incurred to achieve contract milestones to total estimated cost as this method more accurately measures performance under these arrangements. Losses on contracts, if any, are recognized in the period in which they become known and estimable. Product Sales Revenues Revenues from product sales are generated by the sale of commercial products and services under various sales programs to the end user and through distribution channels. We sell fiber optic sensing systems to end users for use in numerous fiber optic based measurement applications. Revenues are recorded net of applicable sales taxes collected from customers and payable to state or local governmental entities. We recognize revenue relating to our products when persuasive evidence of an arrangement exists, delivery has occurred, the selling price is fixed or determinable and collectability of the resulting receivable is reasonably assured. For multi-element arrangements that include tangible products that contain software that is essential to the tangible product’s functionality, we allocate revenue to all deliverables based on their relative selling prices. Other deliverables include extended warranty, training and various add-on products. In such circumstances, we use a hierarchy to determine the selling price to be used for allocating revenue to deliverables: (i) vendor-specific objective evidence of fair value ("VSOE"), (ii) third-party evidence of selling price ("TPE"), and (iii) best estimate of the selling price ("ESP"). VSOE generally exists only when we sell the deliverable separately and is the price actually charged by us for that deliverable. Due to the uniqueness of our products comparable third party evidence is generally not available. ESPs reflect our best estimates of what the selling prices of elements would be if they were sold regularly on a stand-alone basis. Our process for determining our ESP for deliverables without VSOE or TPE considers multiple factors that may vary depending upon the unique facts and circumstances related to each deliverable. Key factors considered in developing the ESPs include prices charged by us for similar offerings, our historical pricing practices, the nature of the deliverables, and the relative ESP of all of the deliverables as compared to the total selling price of the product. We may also consider, when appropriate, the impact of other products and services on selling price assumptions when developing and reviewing our ESPs. Revenues from product sales that require no ongoing obligations are recognized as revenues when shipped to the customer, title has passed and collection is reasonably assured. Allowance for Uncollectible Receivables 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 The allowance was $252,639 at December 31, 2016 and $134,811 at December 31, 2015 . Cash Equivalents We consider all highly liquid investments with maturities of three months or less when purchased to be cash equivalents. To date, we have not incurred losses related to cash and cash equivalents. Our cash transactions are processed through reputable commercial banks. We regularly maintain cash balances with financial institutions which exceed Federal Deposit Insurance Corporation (“FDIC”) insurance limits. At December 31, 2016 and December 31, 2015, we had approximately $12.6 million and $17.2 million , respectively, in excess of FDIC insured limits. We have outstanding term loans that require us to comply with certain financial covenants, including maintaining a minimum cash balance of at least $5.0 million . 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nd accounts payable approximate fair value because of the short-term nature of these instruments. We consider the terms of the Silicon Valley Bank ("SVB") debt facility including its interest rate of prime plus 2% , to be at market based upon similar instruments that would be available to us. Property and Equipment Property and equipmen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 Intangible Assets Intangible assets consist of patents related to certain intellectual property that we have developed or acquired and identifiable intangible assets recognized in connection with our merger with Advanced Photonix, Inc. ("API"). (See Note 2) We amortize our patents over their estimated useful life of five years , and analyze the reasonableness of the remaining useful life whenever events or circumstances indicate that the carrying amount may not be recoverable to determine whether their carrying value has been impaired. Research, Development and Engineering Research, development and engineering expenses not related to contract performance are expensed as incurred. We expensed $5.5 million and $4.3 million of non-contract related research, development and engineering expenses for the years ended December 31, 2016 and 2015 , respectively. Valuation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Inventory Inventory consists of finished goods, work in process and raw materials valued at the lower of cost (determined on the first-in, first-out basis) or market. Net (Loss)/Income per Share Basic per share data is computed by dividing net (loss)/income attributable to common stockholders by the weighted average number of shares outstanding during the period. Diluted per share data is computed by dividing net (loss)/income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 The effect of 5.5 million and 6.0 million common stock equivalents (which include outstanding warrants, preferred stock and stock options) are not included for the years ended December 31, 2016 and 2015 , respectively, as they are anti-dilutive to earnings per share due to us having a net loss from continuing operations. Stock-Based Compensation We have two stock-based compensation plans, which are described further in Note 10. We recognize compensation expense based upon the fair value of the underlying equity award as of the date of grant. We have elected to use the Black-Scholes option pricing model to value any awards granted. We recognize stock-based compensation for such awards on a straight-line method over the requisite service period of the awards taking into account the effects of the employees’ expected exercise and post-vesting employment termination behavior. We recognize expense for equity instruments issued to non-employees based upon the fair value of the equity instruments issued. Advertising We expense the cost of advertising as incurred. Advertising expenses were $111,181 and $57,000 for the years ended December 31, 2016 and 2015 , respectively. Income Taxes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51% or greater,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 Recent Accounting Pronouncements In January 2017, the Financial Accounting Standards Board ("FASB") issued Accounting Standards Update ("ASU") No. 2017-04, Intangibles—Goodwill and Other (Topic 350): Simplifying the Test for Goodwill Impairment. This update simplifies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We do not expect ASU 2017-04 will have a material impact on our financial statements. In December 2016, the FASB issued ASU No. 2016-20, Technical corrections and improvements to Topic 606, Revenue from Contracts with Customers . This update provides additional clarification and implementation guidance on the previously issued ASU 2014-09, Revenue from Contracts with Customers (Topic 606). ASU No. 2014-09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as subsequently updated in July 2015,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identifying our various revenue streams which may be subject to new recognition criteria under ASU 2014-09 and assessing the potential impacts on our financial statements. We plan to utilize a modified retrospective approach with the cumulative effect of initial adoption recognized at the date of adoption. In August 2016, the FASB issued ASU No. 2016-15, Statement of Cash Flows (Topic 230) , which addresses eight specific cash flow issues with the objective of reducing the existing diversity in practice in how cash receipts and cash payments are presented in the statement of cash flows. ASU 2016-15 is effective for public entities for fiscal years beginning after December 15, 2017, and interim periods within those fiscal years, with early adoption permitted. The amendments should be applied retrospectively to all periods presented. We do not expect ASU 2016-15 will have a material impact on our financial statements. In March 2016, the FASB issued ASU No. 2016-09, Improvements to Employee Share-Based Payment Accounting . The amendments apply to several aspects of accounting for share-based compensation including the recognition of excess tax benefits and deficiencies and their related presentation in the statement of cash flows as well as accounting for forfeitures. ASU No. 2016-09 is effective for fiscal years beginning after December 15, 2016, including interim periods and allows for prospective, retrospective or modified retrospective adoption, depending on the area covered in the update, with early adoption permitted. We adopted ASU 2016-09 on January 1, 2017, and we do not expect the adoption to have a material impact on our financial statements.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 In September 2015, the FASB issued ASU No. 2015-16, Simplifying the Accounting for Measurement Period Adjustments , which requires that an acquirer recognize adjustments to provisional amounts that are identified during the measurement period in the reporting period in which the adjustment amounts are determined. The amendment is effective for fiscal years beginning after December 15, 2015 and requires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an entity i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ASU 2015-16 on January 1, 2016.</t>
  </si>
  <si>
    <t>Merger with Advanced Photonix, Inc.</t>
  </si>
  <si>
    <t>Business Combinations [Abstract]</t>
  </si>
  <si>
    <t>Merger with Advanced Photonix, Inc. On May 8, 2015, we completed our merger with API (the "Merger") pursuant to the Agreement and Plan of Merger (the "Merger Agreement") for a total purchase consideration of $15.9 million . In accordance with the terms of the Merger Agreement, API shareholders received 0.31782 shares of our common stock for each share of API common stock they owned. The Merger has been accounted for under the acquisition method of accounting in accordance with ASC 805, with Luna treated as the accounting acquirer. We incurred approximately $3.7 million in Merger-related costs for the year ended December 31, 2015, which are included within selling, general and administrative expenses in the consolidated statement of operations. For the period from the closing of the Merger on May 8, 2015, through December 31, 2015, we recognized revenues of $20.6 million and income of $0.5 million associated with the operations of API. The total purchase consideration of $15.9 million consisted of the following: Purchase Consideration Fair value of Luna common stock Issued to API shareholders $ 15,671,775 Fair value of vested API options assumed by Luna 187,879 Total purchase consideration $ 15,859,654 Under the acquisition method of accounting, the total estimated purchase consideration is allocated to the acquired tangible and intangible assets and assumed liabilities based on their estimated fair values as of the acquisition date. Any excess of the fair value of assets acquired and liabilities assumed over the fair value of the acquisition consideration is recognized as a gain by the acquirer. We have completed the following allocation of the purchase consideration with the assistance of a third-party valuation expert. Allocation of Purchase Consideration Cash $ 374,517 Accounts receivable 3,314,994 Inventory 5,246,000 Other current assets 541,726 Property and equipment 3,601,850 Identifiable intangible assets 11,100,000 Goodwill 2,348,331 Other assets 86,953 Accounts payable and accrued expenses (5,508,789 ) Debt (5,212,355 ) Other liabilities (33,573 ) Total purchase consideration $ 15,859,654 The preliminary identifiable intangible assets acquired and their estimated lives were as follows: Estimated Fair Value Estimated Useful Life Developed technology $ 4,500,000 2 - 10 years In-process research and development 3,900,000 Indefinite Customer base 1,300,000 9 - 11 years Trade names 1,000,000 10 years Backlog 400,000 1 year $ 11,100,000 Developed technologies acquired primarily consist of API's existing technologies related to HSOR products, optoelectronic systems, modules and components, and Terahertz solutions. The developed technologies of API were valued using both the "relief-from-royalty" method and the "multi-period excess earnings" method, under the income approach. This multi-period excess earnings method reflects the present value of the projected cash flows that are expected to be generated by the developed technologies less charges representing the contribution of other assets to those cash flows. A discount rate of 32.5% was used to discount the cash flows to the present value. In-process research and development represents the estimated fair values of incomplete API research and development projects that had not reached technological feasibility as of the closing date of the Merger. As of December 31, 2016, all of the technologies associated with $3.9 million of in-process research and development were placed into service. The fair value of in-process research and development was determined using the multi-period excess earnings method. A discount rate of 37.5% was used to discount the cash flows to the present value. Customer base represents the fair value of projected cash flows that will be derived from the sale of products to API's existing customers as of the closing date of the Merger. Customer relationships were valued utilizing both a multi-period excess earnings method and the "distributor" method, under the income approach. Under this premise, the margin of a distributor within the industry is deemed to be the margin attributable to customer relationships. This isolates the cash flows attributable to the customer relationships that a market participant would be willing to pay for. A discount rate of 32.5% was used to discount the cash flows to the present value. Trade names and trademarks are considered a type of guarantee of a certain level of quality or performance represented by the API brand. Trade names and trademarks were valued using the "relief-from-royalty" method of income approach. This method is based on the assumption that in lieu of ownership, a market participant would be willing to pay a royalty in order to exploit the related benefits of this asset. A discount rate of 24.5% was used to discount the cash flows to the present value. Backlog represents the fair value of projected cash flows that will be derived from the sale of products under existing contracts and customer orders as of the closing date of the Merger. The fair value of the customer backlog was determined using the multi-period excess earnings method. A discount rate of 21.5% was used to discount the cash flows to the present value. Goodwill Goodwill represents the excess of consideration transferred over the net of the acquisition date fair values of the assets acquired and the liabilities assumed in connection with the Merger. During 2015, we recognized various measurement period adjustments to the value of assets acquired and liabilities assumed in the Merger. These adjustments primarily related to the estimated value of trade names acquired and certain deferred compensation liabilities assumed, with an offsetting increase to the recorded value of goodwill. During 2016, we recognized measurement period adjustments to the value of assets acquired and liabilities assumed in the Merger. These adjustments primarily related to the estimated value of accrued liabilities assumed, with an offsetting increase to the recorded value of goodwill. We performed a qualitative analysis of the goodwill balance as of October 1, 2016, and determined no impairment of goodwill is necessary. Goodwill as of January 1, 2015 $ — Goodwill recorded at acquisition date of API 614,184 Measurement period adjustments 1,659,928 Goodwill as of December 31, 2015 2,274,112 Measurement period adjustments 74,219 Goodwill as of December 31, 2016 $ 2,348,331 Pro Forma Consolidated Results of Operations The following unaudited pro forma financial information presents combined results of operations for each of the periods presented as if the Merger had been completed on January 1, 2015. The pro forma information includes adjustments to depreciation expense for property and equipment acquired, to amortization expense for the intangible assets acquired, to interest expense for the new debt facility, and to eliminate the Merger transaction expenses recognized in each period. Transaction related expenses associated with the merger and excluded from the pro forma loss from continuing operations for the year ended December 31, 2015 were $4.7 million . The pro forma data are for informational purposes only and are not necessarily indicative of the consolidated results of operations of the combined business had the Merger actually occurred on January 1, 2015, or the results of future operations of the combined business. For instance, planned or expected operational synergies following the Merger are not reflected in the pro forma information. Consequently, actual results will differ from the unaudited pro forma information presented below. Years ended December 31, 2016 2015 (unaudited) Revenue $ 59,210,996 $ 52,887,000 Loss from continuing operations $ (2,369,492 ) $ (4,641,000 )</t>
  </si>
  <si>
    <t>Inventory Disclosure [Abstract]</t>
  </si>
  <si>
    <t>Inventory Inventory consists of finished goods, work-in-process and raw materials valued at the lower of cost (determined on the first-in, first-out basis) or market. Components of inventory are as follows: December 31, 2016 2015 Finished goods $ 1,993,543 $ 1,938,466 Work-in-process 1,098,173 1,227,270 Raw materials 5,278,519 5,697,431 $ 8,370,235 $ 8,863,167</t>
  </si>
  <si>
    <t>Debt</t>
  </si>
  <si>
    <t>Debt Disclosure [Abstract]</t>
  </si>
  <si>
    <t>Debt Silicon Valley Bank Facility We currently have a Loan and Security Agreement with SVB under which we have a term loan with an original borrowing amount of $6.0 million (the “Term Loan”). The Term Loan was to be repaid by us in 48 monthly installments, plus accrued interest payable monthly in arrears and matured on May 1, 2015. On May 8, 2015, in connection with the Merger with API, we entered into the Joinder, Consent and Sixth Loan Modification Agreement (the "2015 Term Loan") under which we borrowed $6.0 million and used the proceeds principally to repay the then outstanding debt of API at the time of the Merger. The 2015 Term Loan is to be repaid by us in 48 monthly installments, plus accrued interest payable monthly in arrears and matures at the earlier of May 1, 2019, or upon an event of a default under the loan agreement. The term loan carries a floating annual interest rate equal to prime rate then in effect, as published in the Wall Street Journal, plus 2% . We may prepay amounts due under the 2015 Term Loan at any time, subject to an early termination fee of up to 2% of the amount of prepayment. On September 29, 2015, we entered into the Waiver and Seventh Loan Modification Agreement with SVB, under which we borrowed an additional $1.0 million in December 2015 to fund certain anticipated capital expenditures (the "2015 Equipment Term Loan"). The principal amount plus accrued interest of the 2015 Equipment Term Loan is to be repaid by us in 36 monthly installments. The 2015 Equipment Term Loan carries a floating annual interest rate equal to the prime rate then in effect, as published in the Wall Street Journal, plus 2% . We may prepay amounts due under the 2015 Equipment Term Loan at any time, subject to an early termination fee of up to 2% of the amount of prepayment. In December 2016, we entered into the Eighth Loan Modification Agreement with SVB, under which the financial covenants were modified. Amounts due under the 2015 Term Loan and the 2015 Equipment Term Loan (collectively, the "Term Loans") are secured by substantially all of our assets, including intellectual property, personal property and bank accounts. In addition, the Term Loans contain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The Term Loans require that we meet certain financial covenants, including a minimum cash balance of $5.0 million , and a minimum liquidity coverage ratio, each as defined in the 2015 Equipment Term Loan. If any event of default occurs, SVB may declare due immediately all borrowings under the Term Loans and foreclose on the collateral. Furthermore, an event of default under the Term Loans would result in an increase in the interest rate on any amounts outstanding. As of December 31, 2016, we were in compliance with all covenants under the Term Loans. The balance under the Term Loans at December 31, 2016 was $4.3 million , of which $1.8 million was classified as short-term. The effective rate of our Term Loans at December 31, 2016 was 5.75% . The following table presents a summary of debt outstanding as of December 31, 2016 and 2015: December 31, 2016 2015 Silicon Valley Bank Term Loans $ 4,291,666 $ 6,125,000 Less: unamortized debt issuance costs 38,301 — Less: current portion 1,833,333 1,833,333 Total long-term debt obligations $ 2,420,032 $ 4,291,667 Debt issuance costs associated with the issuance of the SVB Term Loans totaled $55 thousand . Amortization of debt issuance costs is computed using the straight line method and is included in interest expense. Amortization of the debt issuance costs totaled $16 thousand for the year ended December 31, 2016. Maturities on long-term debt are as follows: Year Amount 2017 $ 1,833,333 2018 1,833,333 2019 625,000 Total $ 4,291,666 Interest expense for the years ended December 31, 2016 and 2015 consisted of the following: Years ended December 31, 2016 2015 Interest expense on Term Loans $ 287,491 $ 202,994 Amortization of debt issuance costs 16,308 9,072 Other interest expense 17,143 8,337 Total interest expense $ 320,942 $ 220,403</t>
  </si>
  <si>
    <t>Accounts Receivable-Trade</t>
  </si>
  <si>
    <t>Receivables [Abstract]</t>
  </si>
  <si>
    <t>Accounts Receivable—Trade Accounts receivable consist of the following: December 31, 2016 2015 Billed $ 12,299,453 $ 9,661,387 Unbilled 2,231,432 1,412,381 Other 19,479 95,600 14,550,364 11,169,368 Less: allowance for doubtful accounts (252,639 ) (134,811 ) $ 14,297,725 $ 11,034,557 Unbilled receivables result from contract retainages and revenues that have been earned in advance of billing and can be invoiced at contractually defined intervals, milestones, or at completion of the contract. Unbilled amounts are expected to be billed in future periods and are classified as current assets in accordance with industry practice.</t>
  </si>
  <si>
    <t>Property and Equipment</t>
  </si>
  <si>
    <t>Property, Plant and Equipment [Abstract]</t>
  </si>
  <si>
    <t>Property and Equipment Property and equipment, net, consists of the following: December 31, 2016 2015 Building $ 69,556 $ 69,556 Equipment 12,589,998 11,055,886 Furniture and fixtures 656,769 666,654 Software 1,225,992 1,092,484 Leasehold improvements 5,267,349 5,257,703 19,809,664 18,142,283 Less—accumulated depreciation (13,028,826 ) (11,528,045 ) $ 6,780,838 $ 6,614,238 Depreciation for the years ended December 31, 2016 and 2015 was approximately $1.5 million and $1.2 million , respectively.</t>
  </si>
  <si>
    <t>Intangible Assets</t>
  </si>
  <si>
    <t>Goodwill and Intangible Assets Disclosure [Abstract]</t>
  </si>
  <si>
    <t>Intangible Assets The following is a summary of intangible assets, net: December 31, 2016 2015 Patent costs $ 3,169,920 $ 2,723,971 Developed technology 8,400,000 6,100,000 In-process research and development — 2,300,000 Customer base 1,300,000 1,300,000 Trade names 1,000,000 1,000,000 Backlog 400,000 400,000 14,269,920 13,823,971 Accumulated amortization (5,588,657 ) (3,419,659 ) $ 8,681,263 $ 10,404,312 During 2016, the development was completed for certain products that were in process at the time of the Merger, and those products began being marketed. Accordingly $2.3 million of in-process research and development recorded in the initial purchase price allocation has been reclassified to developed technology as of December 31, 2016 . Amortization for the years ended December 31, 2016 and 2015 was approximately $2.2 million and $1.2 million , respectively. Estimated aggregate amortization, based on the net value of intangible assets at December 31, 2016 , for each of the next five years and beyond is as follows: Year Ending December 31, 2017 1,754,967 2018 1,405,228 2019 894,325 2020 814,956 2021 807,043 2022 and beyond 3,004,744 $ 8,681,263</t>
  </si>
  <si>
    <t>Accrued Liabilities</t>
  </si>
  <si>
    <t>Payables and Accruals [Abstract]</t>
  </si>
  <si>
    <t>Accrued Liabilities Accrued liabilities consist of the following: December 31, 2016 2015 Accrued compensation $ 5,442,723 $ 4,719,533 Accrued sub-contracts 483,477 351,847 Accrued professional fees 67,719 133,847 Accrued income tax — 160,438 Deferred rent 155,138 137,889 Royalties 345,895 351,003 Warranty reserve 185,125 173,687 Claims reserve 1,577,123 1,752,904 Accrued liabilities - other 409,900 523,538 Total accrued liabilities $ 8,667,100 $ 8,304,686</t>
  </si>
  <si>
    <t>Income Taxes</t>
  </si>
  <si>
    <t>Income Tax Disclosure [Abstract]</t>
  </si>
  <si>
    <t>Income Taxes Income tax expense/(benefit) from continuing operations consisted of the following for the periods indicated: Years ended December 31, 2016 2015 Current: Federal $ — $ (510,772 ) State 75,366 40,167 Deferred Federal — — Deferred State — — Income tax expense/(benefit) $ 75,366 $ (470,605 ) Deferred tax assets and liabilities consist of the following components: December 31, 2016 December 31, 2015 Current Long-Term Current Long-Term Bad debt and inventory reserve $ 382,075 $ — $ 157,847 $ — Inventory adjustment — 940,885 — 939,793 UNICAP — 46,593 — 40,752 Deferred revenue — 154,608 — 131,489 Deferred rent — 550,419 — 599,094 Depreciation and amortization — (3,490,869 ) — (4,231,265 ) Charitable contributions — 5,741 — 4,954 Net operating loss carryforwards- Luna — 4,779,976 — 5,106,166 Net operating loss carryforwards- API — 9,783,512 — 9,783,512 Net operating loss carryforwards - state — 281,799 — 323,557 Net operating loss carryforwards- Canada — 10,503 — 39,867 Research and development credits — 4,250,803 — 4,250,803 California manufacturing credit — 15,554 — 15,554 Accrued liabilities 1,067,019 1,211,752 — Deferred compensation — 267,897 — 192,547 Stock-based compensation — 1,867,947 — 1,804,338 AMT credit — 395,083 — 388,342 Total 1,449,094 19,860,451 1,369,599 19,389,503 Valuation allowance (1,449,094 ) (19,860,451 ) (1,369,599 ) (19,389,503 ) Net deferred tax asset $ — $ — $ — $ — The expense/(benefit) from income taxes from continuing operations differs from the amount computed by applying the federal statutory income tax rate to our loss from continuing operations before income taxes as follows for the periods indicated: Years ended December 31, 2016 2015 Income tax expense at federal statutory rate 34.00 % 34.00 % State taxes, net of federal tax effects (1.15 )% 3.34 % Change in valuation allowance (23.99 )% (10.50 )% Incentive stock options (11.08 )% (4.84 )% Provision to return adjustments (1.01 )% 0.18 % Meals and entertainment (0.78 )% (0.25 )% Capitalized merger costs — % (14.95 )% Windfall deduction — % 0.26 % Other permanent differences 0.44 % 0.01 % Income tax (expense)/benefit (3.57 )% 7.25 % The realization of our deferred income tax assets is dependent upon sufficient taxable income in future periods. In assessing whether deferred tax assets may be realized, we consider whether it is more likely than not that some portion, or all, of the deferred tax asset will be realized. We consider scheduled reversals of deferred tax liabilities, projected future taxable income and tax planning strategies that we can implement in making our assessment. We have U.S. federal income tax net operating loss carryforwards at December 31, 2016 of approximately $12.6 million for Luna and net operating loss carryforwards of approximately $28.8 million for API expiring at varying dates through 2025 . We have research and development tax credit carryforwards at December 31, 2016 of approximately $4.3 million , which expire at varying dates through 2024 . In 2015, we performed a formal section 382 study and determined that we do not have a limitation on our net operating loss available to offset future income for the Luna net operating losses. As a result of the acquisition of API, the API net operating loss carryover and research and development credits will be subject to the Section 382 limitation. A formal Section 382 study has not been prepared, however, based on our estimated calculations it is likely that that a portion of the net operating losses and research and development credits will expire unutilized. As there is a valuation allowance against the API deferred tax assets, there will not be a statement of operations impact to any expiration of the net operating losses or research and development credits. The U.S. federal statute of limitations remains open for the year 2007 and onward . We currently have no federal income tax returns under examination. U.S. state jurisdictions have statutes of limitation generally ranging from three to seven years . We currently have no state income or franchise tax returns under examination. We currently do not file tax returns in any foreign tax jurisdiction other than Canada. We currently have no positions for which we expect that the amount of unrecognized tax benefit will increase or decrease significantly within twelve months of the reporting date or for which we believe there is significant risk of disallowance upon audit. We have no tax interest or penalties reported in either our statement of operations or statement of financial position for any year reported herein. Management believes it is not more likely than not that the deferred tax assets at December 31, 2016 or December 31, 2015 will not be realized, and as a result a valuation allowance was established against all such deferred tax assets. Windfall equity-based compensation deductions are tracked, but will not be recorded to the balance sheet until management determines it is more likely than not that such amounts will be utilized. As of December 31, 2016, we had no windfall stock compensation deductions. If and when realized, the tax benefit associated with these deductions will be credited to additional paid-in capital. These excess benefit deductions are included in the total federal net operating losses disclosed above.</t>
  </si>
  <si>
    <t>Stockholders' Equity</t>
  </si>
  <si>
    <t>Equity [Abstract]</t>
  </si>
  <si>
    <t>Stockholders’ Equity Series A Convertible Preferred Stock In January 2010, we entered into a transaction with Carilion, in which Carilion agreed to exchange all of its Senior Convertible Promissory Notes with an original principal amount of $5.0 million plus all accrued but unpaid interest, totaling $1.2 million , for 1,321,514 shares of our newly designated Series A Convertible Preferred Stock. The Series A Convertible Preferred Stock is non-voting, carries a dividend of 6% payable in shares of common stock and maintains a liquidation preference up to $6.2 million . As of December 31, 2016, 552,401 shares of common stock were issuable to Carilion as dividends and have been recorded in the statement of stockholders’ equity. These dividends are issuable on demand. Each share of Series A Convertible Preferred Stock may be converted into one share of our common stock at the option of the holder. We recorded the fair value of the Series A Convertible Preferred Stock, determined based upon the conversion value immediately prior to the exchange, the fair value of the new warrant issued to Carilion, determined using the Black-Scholes valuation model, and the incremental fair value of the prior warrant due to the re-pricing and extension of maturity to stockholders’ equity. Warrants Carilion Clinic holds unexercised warrants for 366,000 shares of our common stock. The warrants have an exercise price of $2.50 and expire on December 31, 2020. Equity Incentive Plans In January 2006, we adopted our 2006 Equity Incentive Plan (the "2006 Plan"). Under the 2006 Plan, our Board of Directors was authorized to grant both incentive and non-statutory stock options to purchase common stock and restricted stock awards to our employees, directors, and consultants. The 2006 Plan expired in January 2016. In April 2016, we adopted our 2016 Equity Incentive Plan (the "2016 Plan") as a successor to the 2006 Plan. Under the 2016 Plan, our Board of Directors is authorized to grant both incentive and non-statutory stock options to purchase common stock and restricted stock awards to our employees, directors, and consultants. The 2016 Plan provides for the issuance of 3,500,000 shares plus any amounts forfeited from grants under the 2006 Plan after the expiration date of the 2006 Plan. Options generally have a life of 10 years and exercise price equal to or greater than the fair market value of the Common Stock as determined by the Board of Directors. Vesting for employees typically occurs over a four -year period. 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Shares Price per Share Range Weighted Average Exercise Price Aggregate Intrinsic Value (1) Number of Shares Weighted Average Exercise Price Aggregate Intrinsic Value (1) Balance at January 1, 2015 4,289,631 $0.35 - 6.55 $ 1.93 $ 512,901 3,111,199 $ 2.11 $ 453,032 Forfeited (789,412 ) $0.35 - 9.03 $ 2.86 Exercised (230,672 ) $0.35 - 1.77 $ 0.37 Granted 65,500 $0.94 - 1.45 $ 1.21 Issued in exchange for API options 465,681 $1.38 - 9.03 $ 4.83 Balance at December 31, 2015 3,800,728 $0.61 - 8.43 $ 2.17 $ 111,314 3,045,150 $ 2.39 $ 103,603 Forfeited (963,614 ) $1.18 - 8.43 $ 2.99 Exercised — — $ — Granted 20,000 $ 1.15 $ 1.15 Balance at December 31, 2016 2,857,114 $0.61 - 6.83 $ 1.89 $ 107,063 2,367,630 $ 1.93 $ 101,071 (1) The intrinsic value of an option represents the amount by which the market value of the stock exceeds the exercise price of the option of in-the-money options only. The fair value of each option granted is estimated as of the grant date using the Black-Scholes option pricing model with the following assumptions: Years ended December 31, 2016 2015 Risk-free interest rate range 1.5% 1.88% – 1.95% Expected life of option-years 7.5 7.5 Expected stock price volatility 73% 75% - 103% Executive turnover rates —% —% Non-executive turnover rates 14.0% 40.0% Expected dividend yield —% —% 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 Options Outstanding Options Exercisable Range of Exercise Prices Options Outstanding Weighted Average Remaining Life in Years Weighted Average Exercise Price Options Exercisable Weighted Average Exercise Price of Options Exercisable Year ended December 31, 2015 $0.61 - $8.43 3,800,728 5.55 $ 2.17 3,045,150 $ 2.39 Year ended December 31, 2016 $0.61- $6.83 2,857,114 5.09 $ 1.89 2,637,630 $ 1.93 Total Intrinsic Value of Options Exercised Total Fair Value of Options Vested Year ended December 31, 2015 198,013 741,619 Year ended December 31, 2016 — 370,654 For the years ended December 31, 2016 and 2015, the weighted average grant date fair value of options granted was $1.15 and $0.97 , respectively, per share. We estimate the fair value of options at the grant date using the Black-Scholes model. Restricted Stock Issuances In 2016 and 2015, we issued 319,000 and 334,000 , respectively, shares of restricted stock to certain employees. These shares vest in four equal annual installments on the anniversary dates of their grant. In 2016 and 2015, 245,583 and 168,750 shares vested, respectively. The following table summarizes our restricted stock awards: Number of Unvested Shares Weighted Average Grant Date Fair Value Aggregate Value of Unvested Shares Balance at January 1, 2015 530,250 $1.34 $ 710,535 Granted 334,000 $1.12 $ 374,080 Vested (168,750 ) $1.33 $ (224,438 ) Forfeitures (25,875 ) $1.35 $ (35,018 ) Balance at December 31, 2015 669,625 $1.23 $ 825,159 Granted 319,000 $1.15 $ 366,850 Vested (245,583 ) $1.23 $ (303,245 ) Forfeitures — $ — $ — Balance at December 31, 2016 743,042 $1.20 $ 888,764 We recognized $0.9 million and $1.1 million in stock-based compensation expense, which is recorded in selling, general and administrative expenses on the consolidated statement of operations for the years ended December 31, 2016 and 2015 , respectively, and we will recognize $0.9 million over the remaining requisite service period. For all stock options granted through December 31, 2016 , the weighted average remaining service period is 0.8 years . Restricted Stock Units We issue restricted stock units, ("RSUs"), to our non-employee directors for service provided. Under our non-employee director compensation plan RSUs issued for annual retainer fees vest on the earlier of the one year anniversary of the grant or the following shareholder meeting. Amounts issued for quarterly fees vest immediately upon their issuance. A summary of our RSU activity for 2015 and 2016 is as follows. Number of RSUs Intrinsic Value Issued Unvested Weighted Average Grant Date Fair Value per Share Outstanding Unvested Balance at January 1, 2015 329,524 — $1.53 Granted 152,697 72,813 $1.01 Vested — — $0.00 Forfeitures — — $0.00 Converted (118,297 ) — $1.46 Balance at December 31, 2015 363,924 72,813 $1.33 Granted 188,857 86,956 $1.18 Vested — (72,813 ) $1.01 Forfeitures — — $0.00 Converted (24,271 ) — $1.01 Balance at December 31, 2016 528,510 86,956 $1.29 $776,910 $127,825 Stock Repurchase Program In May 2016, our board of directors authorized us to repurchase up to $2,000,000 of our common stock through May 31, 2017. Our stock repurchase program does not obligate us to acquire any specific number of shares. Under the program, shares may be repurchased in privately negotiated or open market transactions, including under plans complying with Rule 10b5-1 under the Securities Exchange Act of 1934, as amended. As of December 31, 2016, we had repurchased a total of 205,500 shares for an aggregate purchase price of $0.2 million . The following chart details our share repurchases during each month of the quarter ended December 31, 2016: Total Number of Shares Repurchased Average Price Paid per Share October 2016 — $ — November 2016 6,400 $ 1.25 December 2016 — $ — We currently maintain these repurchased shares as treasury stock.</t>
  </si>
  <si>
    <t>Commitments and Contingencies</t>
  </si>
  <si>
    <t>Commitments and Contingencies Disclosure [Abstract]</t>
  </si>
  <si>
    <t>Commitments and Contingencies Obligation under Operating Leases We lease facilities in Virginia, Michigan, California, and Canada under operating leases that as of December 31, 2016 were scheduled to expire between April 2017 and December 2024. Certain of the leases are subject to fixed escalations and provide for possible termination prior to their expiration dates. We recognize rent expense on such leases on a straight-line basis over the lease term. The difference between the straight line method and cash paid is reflected in changes to the deferred rent balance in our consolidated balance sheets. Deferred rent primarily resulted from recognition of the value of certain leasehold improvements associated with our Blacksburg, Virginia facility at the inception of the lease. Rent expense under these leases recorded in selling, general and administrative expense on our statements of operations totaled approximately $1.5 million and $1.1 million , respectively, for the years ended December 31, 2016 and 2015. Minimum future payments, as of December 31, 2016 , under the aforementioned operating leases for each of the next five years and thereafter are: 2017 $ 1,601,292 2018 1,602,932 2019 1,451,081 2020 1,341,255 2021 806,865 Thereafter 1,441,177 $ 8,244,602 Purchase Commitment In the third quarter of 2016 we executed two non-cancelable purchase orders totaling $1.5 million for multiple shipments of tunable lasers to be delivered over an 18 -month period beginning in the third quarter of 2016. At December 31, 2016, approximately $1.0 million of this commitment remained under these purchase agreements. In 2016, we also executed two purchase orders for component parts and capital equipment related to our HSOR products in the aggregate amount of $0.7 million for delivery through the second quarter of 2017. As of December 31, 2016, approximately $0.5 million remained outstanding under these purchase orders. Royalty Agreement We have licensed certain third-party technologies from vendors for which we owe minimum royalties aggregating $0.9 million payable over the remaining patent terms of the underlying technology.</t>
  </si>
  <si>
    <t>Employee Profit Sharing Plan</t>
  </si>
  <si>
    <t>Compensation and Retirement Disclosure [Abstract]</t>
  </si>
  <si>
    <t>Employee Profit Sharing Plan We maintain a salary reduction/profit-sharing plan under provisions of Section 401(k) of the Internal Revenue Code. The plan is offered to all permanent employees of Luna Innovations Incorporated and its wholly-owned subsidiaries. We contribute 25% of the salary deferral elected by each employee up to a maximum deferral of 10% of annual salary. We contributed approximately $305,000 and $180,000 to the plan for the years ended December 31, 2016 and 2015, respectively.</t>
  </si>
  <si>
    <t>Litigation and Other Contingencies</t>
  </si>
  <si>
    <t>Litigation and Other Contingencies From time to time, we may become involved in litigation in relation to claims arising out of our operations in the normal course of business. While management currently believes it is not reasonably possible the amount of ultimate liability, if any, with respect to these actions will have a material adverse effect on our financial position, results of operations or liquidity, the ultimate outcome of any litigation is uncertain. In September 2014, we received a preliminary audit report from the Defense Contract Audit Agency ("DCAA"), with respect to our 2007 incurred cost submission and questioning $0.8 million of claimed costs that the DCAA believes are expressly unallowable under the Federal Acquisition Regulations and, therefore, subject to potential penalty. In June 2015, we received from the Defense Contract Management Agency (the "DCMA") a final determination and demand for payment of penalties, interest, and over billing in the aggregate amount of $1.1 million . In July 2015, we filed an appeal with the Armed Services Board of Contract Appeals ("ASBCA"). In January 2017, a hearing was held before ASBCA. No ruling has yet been issued with respect to our appeal. The appeals process remains ongoing, and we are unable to estimate the amount of loss, if any, that may be realized. We have made, and will continue to make, efforts to comply with current and future environmental laws. We anticipate that we could incur additional capital and operating costs in the future to comply with existing environmental laws and new requirements arising from new or amended statutes and regulations. In addition, because the applicable regulatory agencies have not yet promulgated final standards for some existing environmental programs, we cannot at this time reasonably estimate the cost for compliance with these additional requirements. The amount of any such compliance costs could be material. We cannot predict the impact that future regulations will impose upon our business.</t>
  </si>
  <si>
    <t>Relationship with Major Customers</t>
  </si>
  <si>
    <t>Risks and Uncertainties [Abstract]</t>
  </si>
  <si>
    <t>Relationship with Major Customers During the years ended December 31, 2016 and 2015, approximately 28% and 34% , respectively, of our consolidated revenues were attributable to contracts with the U.S. government. In addition, we had one commercial customer whose revenues accounted for 11% of our consolidated revenues for 2016. At December 31, 2016 and 2015, receivables with respect to contracts with the U.S. government represented 10% and 17% of total billed trade receivables, respectively. At December 31, 2016, receivables from the above noted commercial customer represented 19% of our billed trade receivables.</t>
  </si>
  <si>
    <t>Financial Information About Segments</t>
  </si>
  <si>
    <t>Segment Reporting [Abstract]</t>
  </si>
  <si>
    <t>Financial Information About Segments Our operations are divided into two operating segments: Technology Development and Products and Licensing.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 primarily from services. The Technology Development segment provides applied research to customers in our areas of focus. The Products and Licensing segment develops and sells products or licenses technologies based on commercially viable concepts developed by the Technology Development segment. The Products and Licensing segment derives its revenue from product sales, funded product development and technology licenses. Our President and Chief Executive Officer and his direct reports collectively represent our chief operating decision makers, and they evaluate segment performance based primarily on revenue and operating income or loss. Information about the results of operations for each segment is set forth in the table below. There were no significant inter-segment sales during the years ended December 31, 2016 and 2015. During the years ended December 31, 2016 and 2015, 29% and 30% , respectively, of our total sales took place outside the United States. Revenues from customers in China represented approximately 16% and 9% of total revenues for the years ended December 31, 2016 and 2015, respectively. No other single country, outside of the United States, represented more than 10% of total revenues during the years ended December 31, 2016 or 2015. Years ended December 31, 2016 2015 Technology Development revenue $ 16,825,157 $ 13,599,048 Products and Licensing revenue 42,385,839 30,421,310 Total revenue 59,210,996 44,020,358 Technology Development operating loss (193,244 ) (3,708,710 ) Products and Licensing operating loss (1,744,091 ) (2,540,885 ) Total operating loss $ (1,937,335 ) $ (6,249,595 ) Depreciation, Technology Development $ 352,435 $ 399,857 Depreciation, Products and Licensing $ 1,148,195 $ 920,932 Amortization, Technology Development $ 195,619 $ 88,423 Amortization, Products and Licensing $ 2,017,629 $ 1,152,072 Additional segment information is as follows: December 31, 2016 2015 Total segment assets: Technology Development $ 16,923,090 $ 21,203,211 Products and Licensing 38,073,883 36,928,602 Total $ 54,996,973 $ 58,131,813 Property plant and equipment and intangible assets, Technology Development $ 2,602,803 $ 2,917,448 Property plant and equipment and intangible assets, Products and Licensing $ 15,207,630 $ 16,375,215</t>
  </si>
  <si>
    <t>Quarterly Results (unaudited)</t>
  </si>
  <si>
    <t>Quarterly Financial Information Disclosure [Abstract]</t>
  </si>
  <si>
    <t>Quarterly Results (unaudited) The following table sets forth our unaudited historical revenues, operating loss and net (loss)/income by quarter during 2016 and 2015. Quarter Ended (Dollars in thousands, except per share amounts) March 31, June 30, September 30, December 31, March 31, June 30, September 30, December 31, Revenues: Technology development $ 3,723 $ 4,137 $ 4,312 $ 4,653 $ 2,876 $ 3,728 $ 3,277 $ 3,718 Products and licensing 10,264 10,510 10,307 11,305 2,463 6,298 9,928 11,732 Total revenues 13,987 14,647 14,619 15,958 5,339 10,026 13,205 15,450 Gross margin 4,844 5,171 5,609 6,111 2,289 4,197 4,979 5,036 Operating (loss)/income (1,352 ) (652 ) (362 ) 427 (2,615 ) (2,123 ) (723 ) (815 ) Net (loss)/income from continuing operations (1,460 ) (771 ) (445 ) 306 (2,627 ) (2,168 ) (802 ) (414 ) Income from discontinued operations net of income taxes — — — — — — — 8,329 Net (loss)/income (1,460 ) (771 ) (445 ) 306 (2,627 ) (2,168 ) (802 ) 7,914 Net (loss)/income attributable to common stockholders $ (1,481 ) $ (796 ) $ (474 ) $ 276 $ (2,654 ) $ (2,189 ) $ (820 ) $ 7,893 Net (loss)/income per share from continuing operations: Basic and diluted $ (0.05 ) $ (0.03 ) $ (0.02 ) $ 0.01 $ (0.17 ) $ (0.10 ) $ (0.03 ) $ (0.02 ) Net income per share from discontinued operations: Basic and diluted $ — $ — $ — $ — $ — $ — $ — $ 0.30 Net (loss)/income attributable to common stockholders: Basic and diluted $ (0.05 ) $ (0.03 ) $ (0.02 ) $ 0.01 $ (0.18 ) $ (0.10 ) $ (0.03 ) $ 0.29 Weighted average shares: Basic and diluted 27,477,181 27,557,960 27,605,028 27,538,606 15,117,679 21,997,768 27,393,392 27,464,993</t>
  </si>
  <si>
    <t>Discontinued Operations</t>
  </si>
  <si>
    <t>Discontinued Operations and Disposal Groups [Abstract]</t>
  </si>
  <si>
    <t>Discontinued Operations On January 21, 2014, we sold our assets associated with the development of fiber optic shape sensing and localization for the medical field to affiliates of Intuitive Surgical, Inc. ("Intuitive"), for total cash consideration of up to $30 million , including $6 million received at closing, and $6 million to be received within 90 days of closing, and up to $18 million that may be received in the future based on the achievement of certain technical milestones and royalties on system sales, if any. In the transaction, we sold equipment and intellectual property associated with our shape sensing technology. Ten employees were transferred to Intuitive. Included in the transaction were current assets of totaling approximately $0.2 million and long term assets with a net book value of approximately $0.2 million . In December 2015, although the required technical milestones specified in our agreement with Intuitive had not yet been achieved by Intuitive, we and Intuitive agreed to settle all remaining future payment obligations related to the technical milestones and royalties on system sales for a lump-sum payment of $9 million , which we received in December 2015. We have reported the payment received from Intuitive in 2015 as discontinued operations in our consolidated financial statements. We allocated a portion of the consolidated tax expense to discontinued operations based on the ratio of the discontinued groups’ income or loss before allocations. The key components of income from discontinued operations were as follows: Year ended December 31, 2015 Net revenues $ — Cost of revenues — Operating expenses — Loss before income taxes — Allocated tax benefit — Operating loss from discontinued operations — Gain on sale, net of $0.7 million of related income taxes 8,326,386 Income from discontinued operations, net of income taxes $ 8,326,386</t>
  </si>
  <si>
    <t>Valuation and Qualifying Accounts</t>
  </si>
  <si>
    <t>Valuation and Qualifying Accounts [Abstract]</t>
  </si>
  <si>
    <t>Schedule II Luna Innovations Incorporated Valuation and Qualifying Accounts Column A Column B Column C Column D Column E Balance at beginning of Period Additions Deductions Balance at end of period Year Ended December 31, 2015 Reserves deducted from assets to which they apply: Deferred tax valuation allowance $ 12,690,449 $ 8,068,653 $ — $ 20,759,102 Allowances for doubtful accounts 134,811 10,375 (10,375 ) 134,811 $ 12,825,260 $ 8,079,028 $ (10,375 ) $ 20,893,913 Year Ended December 31, 2016 Reserves deducted from assets to which they apply: Deferred tax valuation allowance $ 20,759,102 $ 550,444 $ — $ 21,309,546 Allowances for doubtful accounts 134,811 305,593 (187,765 ) 252,639 $ 20,893,913 $ 856,037 $ (187,765 ) $ 21,562,185 All other schedules are omitted as the required information is inapplicable or the information is presented in the Consolidated Financial Statements and notes thereto in Item 8 of Part II of this Annual Report on Form 10-K. (3) Exhibits. The exhibits filed as part of this report are listed under “Exhibits” at subsection (b) of this Item 15. (b) Exhibits</t>
  </si>
  <si>
    <t>Organization and Summary of Significant Accounting Policies (Policies)</t>
  </si>
  <si>
    <t>Nature of Operations</t>
  </si>
  <si>
    <t>Luna Innovations Incorporated (“we” or the "Company”), headquartered in Roanoke, Virginia, was incorporated in the Commonwealth of Virginia in 1990 and reincorporated in the State of Delaware in April 2003. We are a leader in advanced optical technology, providing unique capabilities in high speed optoelectronics and high performance fiber optic test products for the telecommunications industry and distributed fiber optic sensing for the aerospace and automotive industries. Our high-speed optical receiver ("HSOR") transmission products are deployed in the internet infrastructure to enable the high-speed bandwidth necessary to support video and data. Our distributed fiber optic sensing products provide critical stress, strain and temperature information to designers and manufacturers working with advanced materials. Our custom optoelectronic products are sold to scientific instrumentation manufacturers for various applications such as metrology, missile guidance, flame monitoring, and temperature sensing. In addition, we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to perform applied research services on government funded projects across a range of technologies and also for corporate customers in the fiber optic sensing area. We are organized into two business segments: our Technology Development segment and our Products and Licensing segment. Our Technology Development segment performs applied research principally on government-funded projects. Most of the government funding in our Technology Development segment is derived from the U.S. government’s Small Business Innovation Research ("SBIR") program coordinated by the U.S. Small Business Administration ("SBA"). Our Products and Licensing segment focuses on fiber optic test &amp; measurement, sensing, and instrumentation products and also conducts applied research in the fiber optic sensing area to corporate and government customers. We have a history of net losses and negative cash flow from operations. We have historically managed our liquidity through cost reduction initiatives, debt financings, capital markets transactions and the sale of assets. Although there can be no guarantees, we believe that our current cash and cash equivalents balance, provides adequate liquidity for us to meet our working capital needs for the foreseeable future.</t>
  </si>
  <si>
    <t>Consolidation Policy</t>
  </si>
  <si>
    <t xml:space="preserve">Consolidation Policy Our consolidated financial statements are prepared in accordance with accounting principles generally accepted in the United States ("GAAP") and include the accounts of the Company and its wholly owned subsidiaries. We eliminate from our financial results intercompany transactions. </t>
  </si>
  <si>
    <t>Use of Estimates</t>
  </si>
  <si>
    <t>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si>
  <si>
    <t>Technology Development Revenues</t>
  </si>
  <si>
    <t>Technology Development Revenues We perform research and development for U.S. government agencies, educational institutions and commercial organizations. We recognize revenues under research contracts when a contract has been executed, the contract price is fixed and determinable, delivery of services or products has occurred and collection of the contract price is considered reasonably assured. Revenue is earned under cost reimbursable, time and materials and fixed price contracts. Direct contract costs are expensed as incurred. Under cost reimbursable contracts, we are reimbursed for costs that are determined to be reasonable, allowable and allocable to the contract and are paid a fixed fee representing the profit negotiated between us and the contracting agency. Revenue from cost reimbursable contracts is recognized as costs are incurred plus a portion of the fee earned. Revenue from time and materials contracts is recognized based on direct labor hours expended at contract billing rates plus other billable direct costs. Revenue from fixed price research contracts that involve the delivery of services and a prototype model is recognized under the percentage of completion method. Revenue from fixed price arrangements are recognized under the percentage of completion method by determining proportional performance based upon the ratio of costs incurred to achieve contract milestones to total estimated cost as this method more accurately measures performance under these arrangements. Losses on contracts, if any, are recognized in the period in which they become known and estimable.</t>
  </si>
  <si>
    <t>Product Sales Revenues</t>
  </si>
  <si>
    <t>Product Sales Revenues Revenues from product sales are generated by the sale of commercial products and services under various sales programs to the end user and through distribution channels. We sell fiber optic sensing systems to end users for use in numerous fiber optic based measurement applications. Revenues are recorded net of applicable sales taxes collected from customers and payable to state or local governmental entities. We recognize revenue relating to our products when persuasive evidence of an arrangement exists, delivery has occurred, the selling price is fixed or determinable and collectability of the resulting receivable is reasonably assured. For multi-element arrangements that include tangible products that contain software that is essential to the tangible product’s functionality, we allocate revenue to all deliverables based on their relative selling prices. Other deliverables include extended warranty, training and various add-on products. In such circumstances, we use a hierarchy to determine the selling price to be used for allocating revenue to deliverables: (i) vendor-specific objective evidence of fair value ("VSOE"), (ii) third-party evidence of selling price ("TPE"), and (iii) best estimate of the selling price ("ESP"). VSOE generally exists only when we sell the deliverable separately and is the price actually charged by us for that deliverable. Due to the uniqueness of our products comparable third party evidence is generally not available. ESPs reflect our best estimates of what the selling prices of elements would be if they were sold regularly on a stand-alone basis. Our process for determining our ESP for deliverables without VSOE or TPE considers multiple factors that may vary depending upon the unique facts and circumstances related to each deliverable. Key factors considered in developing the ESPs include prices charged by us for similar offerings, our historical pricing practices, the nature of the deliverables, and the relative ESP of all of the deliverables as compared to the total selling price of the product. We may also consider, when appropriate, the impact of other products and services on selling price assumptions when developing and reviewing our ESPs. Revenues from product sales that require no ongoing obligations are recognized as revenues when shipped to the customer, title has passed and collection is reasonably assured.</t>
  </si>
  <si>
    <t>Allowance for Uncollectible Receivables</t>
  </si>
  <si>
    <t>Allowance for Uncollectible Receivables 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t>
  </si>
  <si>
    <t>Cash Equivalents</t>
  </si>
  <si>
    <t>Cash Equivalents We consider all highly liquid investments with maturities of three months or less when purchased to be cash equivalents. To date, we have not incurred losses related to cash and cash equivalents. Our cash transactions are processed through reputable commercial banks. We regularly maintain cash balances with financial institutions which exceed Federal Deposit Insurance Corporation (“FDIC”) insurance limits.</t>
  </si>
  <si>
    <t>Fair Value Measurements</t>
  </si>
  <si>
    <t xml:space="preserve">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nd accounts payable approximate fair value because of the short-term nature of these instruments. We consider the terms of the Silicon Valley Bank ("SVB") debt facility including its interest rate of prime plus 2% , to be at market based upon similar instruments that would be available to us. </t>
  </si>
  <si>
    <t>Property and Equipment Property and equipmen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t>
  </si>
  <si>
    <t>Intangible Assets Intangible assets consist of patents related to certain intellectual property that we have developed or acquired and identifiable intangible assets recognized in connection with our merger with Advanced Photonix, Inc. ("API"). (See Note 2) We amortize our patents over their estimated useful life of five years , and analyze the reasonableness of the remaining useful life whenever events or circumstances indicate that the carrying amount may not be recoverable to determine whether their carrying value has been impaired.</t>
  </si>
  <si>
    <t>Research, Development and Engineering</t>
  </si>
  <si>
    <t xml:space="preserve">Research, Development and Engineering Research, development and engineering expenses not related to contract performance are expensed as incurred. </t>
  </si>
  <si>
    <t>Valuation of Long-Lived Assets</t>
  </si>
  <si>
    <t>Valuation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t>
  </si>
  <si>
    <t xml:space="preserve">Inventory Inventory consists of finished goods, work in process and raw materials valued at the lower of cost (determined on the first-in, first-out basis) or market. </t>
  </si>
  <si>
    <t>Net (Loss)/Income per Share</t>
  </si>
  <si>
    <t>Net (Loss)/Income per Share Basic per share data is computed by dividing net (loss)/income attributable to common stockholders by the weighted average number of shares outstanding during the period. Diluted per share data is computed by dividing net (loss)/income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 The effect of 5.5 million and 6.0 million common stock equivalents (which include outstanding warrants, preferred stock and stock options) are not included for the years ended December 31, 2016 and 2015 , respectively, as they are anti-dilutive to earnings per share due to us having a net loss from continuing operations.</t>
  </si>
  <si>
    <t>Stock-Based Compensation</t>
  </si>
  <si>
    <t>Stock-Based Compensation We have two stock-based compensation plans, which are described further in Note 10. We recognize compensation expense based upon the fair value of the underlying equity award as of the date of grant. We have elected to use the Black-Scholes option pricing model to value any awards granted. We recognize stock-based compensation for such awards on a straight-line method over the requisite service period of the awards taking into account the effects of the employees’ expected exercise and post-vesting employment termination behavior. We recognize expense for equity instruments issued to non-employees based upon the fair value of the equity instruments issued.</t>
  </si>
  <si>
    <t>Advertising</t>
  </si>
  <si>
    <t>Advertising We expense the cost of advertising as incurred.</t>
  </si>
  <si>
    <t>Income Taxes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51% or greater,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t>
  </si>
  <si>
    <t>Recent Accounting Pronouncements</t>
  </si>
  <si>
    <t>Recent Accounting Pronouncements In January 2017, the Financial Accounting Standards Board ("FASB") issued Accounting Standards Update ("ASU") No. 2017-04, Intangibles—Goodwill and Other (Topic 350): Simplifying the Test for Goodwill Impairment. This update simplifies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We do not expect ASU 2017-04 will have a material impact on our financial statements. In December 2016, the FASB issued ASU No. 2016-20, Technical corrections and improvements to Topic 606, Revenue from Contracts with Customers . This update provides additional clarification and implementation guidance on the previously issued ASU 2014-09, Revenue from Contracts with Customers (Topic 606). ASU No. 2014-09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as subsequently updated in July 2015,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identifying our various revenue streams which may be subject to new recognition criteria under ASU 2014-09 and assessing the potential impacts on our financial statements. We plan to utilize a modified retrospective approach with the cumulative effect of initial adoption recognized at the date of adoption. In August 2016, the FASB issued ASU No. 2016-15, Statement of Cash Flows (Topic 230) , which addresses eight specific cash flow issues with the objective of reducing the existing diversity in practice in how cash receipts and cash payments are presented in the statement of cash flows. ASU 2016-15 is effective for public entities for fiscal years beginning after December 15, 2017, and interim periods within those fiscal years, with early adoption permitted. The amendments should be applied retrospectively to all periods presented. We do not expect ASU 2016-15 will have a material impact on our financial statements. In March 2016, the FASB issued ASU No. 2016-09, Improvements to Employee Share-Based Payment Accounting . The amendments apply to several aspects of accounting for share-based compensation including the recognition of excess tax benefits and deficiencies and their related presentation in the statement of cash flows as well as accounting for forfeitures. ASU No. 2016-09 is effective for fiscal years beginning after December 15, 2016, including interim periods and allows for prospective, retrospective or modified retrospective adoption, depending on the area covered in the update, with early adoption permitted. We adopted ASU 2016-09 on January 1, 2017, and we do not expect the adoption to have a material impact on our financial statements.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 In September 2015, the FASB issued ASU No. 2015-16, Simplifying the Accounting for Measurement Period Adjustments , which requires that an acquirer recognize adjustments to provisional amounts that are identified during the measurement period in the reporting period in which the adjustment amounts are determined. The amendment is effective for fiscal years beginning after December 15, 2015 and requires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an entity i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We adopted ASU 2015-16 on January 1, 2016.</t>
  </si>
  <si>
    <t>Organization and Summary of Significant Accounting Policies (Tables)</t>
  </si>
  <si>
    <t>Property and Equipment Estimated Useful Lives</t>
  </si>
  <si>
    <t>We record depreciation using the straight-line method over the following estimated useful lives: Equipment 3 – 7 years Furniture and fixtures 7 years Software 3 years Leasehold improvements Lesser of lease term or life of improvements</t>
  </si>
  <si>
    <t>Merger with Advanced Photonix, Inc. (Tables)</t>
  </si>
  <si>
    <t>Schedule of Total Purchase Consideration</t>
  </si>
  <si>
    <t>The total purchase consideration of $15.9 million consisted of the following: Purchase Consideration Fair value of Luna common stock Issued to API shareholders $ 15,671,775 Fair value of vested API options assumed by Luna 187,879 Total purchase consideration $ 15,859,654</t>
  </si>
  <si>
    <t>Preliminary Allocation of the Purchase Consideration</t>
  </si>
  <si>
    <t xml:space="preserve">We have completed the following allocation of the purchase consideration with the assistance of a third-party valuation expert. Allocation of Purchase Consideration Cash $ 374,517 Accounts receivable 3,314,994 Inventory 5,246,000 Other current assets 541,726 Property and equipment 3,601,850 Identifiable intangible assets 11,100,000 Goodwill 2,348,331 Other assets 86,953 Accounts payable and accrued expenses (5,508,789 ) Debt (5,212,355 ) Other liabilities (33,573 ) Total purchase consideration $ 15,859,654 </t>
  </si>
  <si>
    <t>Schedule of Preliminary Identifiable Intangible Assets Acquired and their Estimated Lives</t>
  </si>
  <si>
    <t>The preliminary identifiable intangible assets acquired and their estimated lives were as follows: Estimated Fair Value Estimated Useful Life Developed technology $ 4,500,000 2 - 10 years In-process research and development 3,900,000 Indefinite Customer base 1,300,000 9 - 11 years Trade names 1,000,000 10 years Backlog 400,000 1 year $ 11,100,000</t>
  </si>
  <si>
    <t>Schedule of Goodwill</t>
  </si>
  <si>
    <t>Goodwill as of January 1, 2015 $ — Goodwill recorded at acquisition date of API 614,184 Measurement period adjustments 1,659,928 Goodwill as of December 31, 2015 2,274,112 Measurement period adjustments 74,219 Goodwill as of December 31, 2016 $ 2,348,331</t>
  </si>
  <si>
    <t>Unaudited Pro Forma Financial Information</t>
  </si>
  <si>
    <t>The following unaudited pro forma financial information presents combined results of operations for each of the periods presented as if the Merger had been completed on January 1, 2015. The pro forma information includes adjustments to depreciation expense for property and equipment acquired, to amortization expense for the intangible assets acquired, to interest expense for the new debt facility, and to eliminate the Merger transaction expenses recognized in each period. Transaction related expenses associated with the merger and excluded from the pro forma loss from continuing operations for the year ended December 31, 2015 were $4.7 million . The pro forma data are for informational purposes only and are not necessarily indicative of the consolidated results of operations of the combined business had the Merger actually occurred on January 1, 2015, or the results of future operations of the combined business. For instance, planned or expected operational synergies following the Merger are not reflected in the pro forma information. Consequently, actual results will differ from the unaudited pro forma information presented below. Years ended December 31, 2016 2015 (unaudited) Revenue $ 59,210,996 $ 52,887,000 Loss from continuing operations $ (2,369,492 ) $ (4,641,000 )</t>
  </si>
  <si>
    <t>Inventory (Tables)</t>
  </si>
  <si>
    <t>Components of Inventory</t>
  </si>
  <si>
    <t>Components of inventory are as follows: December 31, 2016 2015 Finished goods $ 1,993,543 $ 1,938,466 Work-in-process 1,098,173 1,227,270 Raw materials 5,278,519 5,697,431 $ 8,370,235 $ 8,863,167</t>
  </si>
  <si>
    <t>Debt (Tables)</t>
  </si>
  <si>
    <t>Summary of Debt Outstanding</t>
  </si>
  <si>
    <t>The following table presents a summary of debt outstanding as of December 31, 2016 and 2015: December 31, 2016 2015 Silicon Valley Bank Term Loans $ 4,291,666 $ 6,125,000 Less: unamortized debt issuance costs 38,301 — Less: current portion 1,833,333 1,833,333 Total long-term debt obligations $ 2,420,032 $ 4,291,667</t>
  </si>
  <si>
    <t>Maturities on Long-term Debt</t>
  </si>
  <si>
    <t>Maturities on long-term debt are as follows: Year Amount 2017 $ 1,833,333 2018 1,833,333 2019 625,000 Total $ 4,291,666</t>
  </si>
  <si>
    <t>Schedule of Interest Expense</t>
  </si>
  <si>
    <t>Interest expense for the years ended December 31, 2016 and 2015 consisted of the following: Years ended December 31, 2016 2015 Interest expense on Term Loans $ 287,491 $ 202,994 Amortization of debt issuance costs 16,308 9,072 Other interest expense 17,143 8,337 Total interest expense $ 320,942 $ 220,403</t>
  </si>
  <si>
    <t>Accounts Receivable-Trade (Tables)</t>
  </si>
  <si>
    <t>Components of Accounts Receivable</t>
  </si>
  <si>
    <t>Accounts receivable consist of the following: December 31, 2016 2015 Billed $ 12,299,453 $ 9,661,387 Unbilled 2,231,432 1,412,381 Other 19,479 95,600 14,550,364 11,169,368 Less: allowance for doubtful accounts (252,639 ) (134,811 ) $ 14,297,725 $ 11,034,557</t>
  </si>
  <si>
    <t>Property and Equipment (Tables)</t>
  </si>
  <si>
    <t>Property and Equipment, net</t>
  </si>
  <si>
    <t>Property and equipment, net, consists of the following: December 31, 2016 2015 Building $ 69,556 $ 69,556 Equipment 12,589,998 11,055,886 Furniture and fixtures 656,769 666,654 Software 1,225,992 1,092,484 Leasehold improvements 5,267,349 5,257,703 19,809,664 18,142,283 Less—accumulated depreciation (13,028,826 ) (11,528,045 ) $ 6,780,838 $ 6,614,238</t>
  </si>
  <si>
    <t>Intangible Assets (Tables)</t>
  </si>
  <si>
    <t>Summary of Intangible Assets</t>
  </si>
  <si>
    <t>The following is a summary of intangible assets, net: December 31, 2016 2015 Patent costs $ 3,169,920 $ 2,723,971 Developed technology 8,400,000 6,100,000 In-process research and development — 2,300,000 Customer base 1,300,000 1,300,000 Trade names 1,000,000 1,000,000 Backlog 400,000 400,000 14,269,920 13,823,971 Accumulated amortization (5,588,657 ) (3,419,659 ) $ 8,681,263 $ 10,404,312</t>
  </si>
  <si>
    <t>Estimated Aggregate Amortization Based on Net Value of Intangible Assets</t>
  </si>
  <si>
    <t>Estimated aggregate amortization, based on the net value of intangible assets at December 31, 2016 , for each of the next five years and beyond is as follows: Year Ending December 31, 2017 1,754,967 2018 1,405,228 2019 894,325 2020 814,956 2021 807,043 2022 and beyond 3,004,744 $ 8,681,263</t>
  </si>
  <si>
    <t>Accrued Liabilities (Tables)</t>
  </si>
  <si>
    <t>Schedule of Accrued Liabilities</t>
  </si>
  <si>
    <t>Accrued liabilities consist of the following: December 31, 2016 2015 Accrued compensation $ 5,442,723 $ 4,719,533 Accrued sub-contracts 483,477 351,847 Accrued professional fees 67,719 133,847 Accrued income tax — 160,438 Deferred rent 155,138 137,889 Royalties 345,895 351,003 Warranty reserve 185,125 173,687 Claims reserve 1,577,123 1,752,904 Accrued liabilities - other 409,900 523,538 Total accrued liabilities $ 8,667,100 $ 8,304,686</t>
  </si>
  <si>
    <t>Income Taxes (Tables)</t>
  </si>
  <si>
    <t>Components of Income Tax Expense</t>
  </si>
  <si>
    <t>Income tax expense/(benefit) from continuing operations consisted of the following for the periods indicated: Years ended December 31, 2016 2015 Current: Federal $ — $ (510,772 ) State 75,366 40,167 Deferred Federal — — Deferred State — — Income tax expense/(benefit) $ 75,366 $ (470,605 )</t>
  </si>
  <si>
    <t>Deferred Tax Assets and Liabilities</t>
  </si>
  <si>
    <t>Deferred tax assets and liabilities consist of the following components: December 31, 2016 December 31, 2015 Current Long-Term Current Long-Term Bad debt and inventory reserve $ 382,075 $ — $ 157,847 $ — Inventory adjustment — 940,885 — 939,793 UNICAP — 46,593 — 40,752 Deferred revenue — 154,608 — 131,489 Deferred rent — 550,419 — 599,094 Depreciation and amortization — (3,490,869 ) — (4,231,265 ) Charitable contributions — 5,741 — 4,954 Net operating loss carryforwards- Luna — 4,779,976 — 5,106,166 Net operating loss carryforwards- API — 9,783,512 — 9,783,512 Net operating loss carryforwards - state — 281,799 — 323,557 Net operating loss carryforwards- Canada — 10,503 — 39,867 Research and development credits — 4,250,803 — 4,250,803 California manufacturing credit — 15,554 — 15,554 Accrued liabilities 1,067,019 1,211,752 — Deferred compensation — 267,897 — 192,547 Stock-based compensation — 1,867,947 — 1,804,338 AMT credit — 395,083 — 388,342 Total 1,449,094 19,860,451 1,369,599 19,389,503 Valuation allowance (1,449,094 ) (19,860,451 ) (1,369,599 ) (19,389,503 ) Net deferred tax asset $ — $ — $ — $ —</t>
  </si>
  <si>
    <t>Reconciliation of Income Tax Benefit (Expense)</t>
  </si>
  <si>
    <t>The expense/(benefit) from income taxes from continuing operations differs from the amount computed by applying the federal statutory income tax rate to our loss from continuing operations before income taxes as follows for the periods indicated: Years ended December 31, 2016 2015 Income tax expense at federal statutory rate 34.00 % 34.00 % State taxes, net of federal tax effects (1.15 )% 3.34 % Change in valuation allowance (23.99 )% (10.50 )% Incentive stock options (11.08 )% (4.84 )% Provision to return adjustments (1.01 )% 0.18 % Meals and entertainment (0.78 )% (0.25 )% Capitalized merger costs — % (14.95 )% Windfall deduction — % 0.26 % Other permanent differences 0.44 % 0.01 % Income tax (expense)/benefit (3.57 )% 7.25 %</t>
  </si>
  <si>
    <t>Stockholders' Equity (Tables)</t>
  </si>
  <si>
    <t>Activity of Stock Options</t>
  </si>
  <si>
    <t xml:space="preserve">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Shares Price per Share Range Weighted Average Exercise Price Aggregate Intrinsic Value (1) Number of Shares Weighted Average Exercise Price Aggregate Intrinsic Value (1) Balance at January 1, 2015 4,289,631 $0.35 - 6.55 $ 1.93 $ 512,901 3,111,199 $ 2.11 $ 453,032 Forfeited (789,412 ) $0.35 - 9.03 $ 2.86 Exercised (230,672 ) $0.35 - 1.77 $ 0.37 Granted 65,500 $0.94 - 1.45 $ 1.21 Issued in exchange for API options 465,681 $1.38 - 9.03 $ 4.83 Balance at December 31, 2015 3,800,728 $0.61 - 8.43 $ 2.17 $ 111,314 3,045,150 $ 2.39 $ 103,603 Forfeited (963,614 ) $1.18 - 8.43 $ 2.99 Exercised — — $ — Granted 20,000 $ 1.15 $ 1.15 Balance at December 31, 2016 2,857,114 $0.61 - 6.83 $ 1.89 $ 107,063 2,367,630 $ 1.93 $ 101,071 (1) The intrinsic value of an option represents the amount by which the market value of the stock exceeds the exercise price of the option of in-the-money options only. </t>
  </si>
  <si>
    <t>Assumptions Used to Estimate Fair Value of Option Granted</t>
  </si>
  <si>
    <t>The fair value of each option granted is estimated as of the grant date using the Black-Scholes option pricing model with the following assumptions: Years ended December 31, 2016 2015 Risk-free interest rate range 1.5% 1.88% – 1.95% Expected life of option-years 7.5 7.5 Expected stock price volatility 73% 75% - 103% Executive turnover rates —% —% Non-executive turnover rates 14.0% 40.0% Expected dividend yield —% —%</t>
  </si>
  <si>
    <t>Activity of Stock Option by Exercise Price Range</t>
  </si>
  <si>
    <t xml:space="preserve"> Options Outstanding Options Exercisable Range of Exercise Prices Options Outstanding Weighted Average Remaining Life in Years Weighted Average Exercise Price Options Exercisable Weighted Average Exercise Price of Options Exercisable Year ended December 31, 2015 $0.61 - $8.43 3,800,728 5.55 $ 2.17 3,045,150 $ 2.39 Year ended December 31, 2016 $0.61- $6.83 2,857,114 5.09 $ 1.89 2,637,630 $ 1.93 Total Intrinsic Value of Options Exercised Total Fair Value of Options Vested Year ended December 31, 2015 198,013 741,619 Year ended December 31, 2016 — 370,654</t>
  </si>
  <si>
    <t>Activity of Restricted Stock</t>
  </si>
  <si>
    <t>The following table summarizes our restricted stock awards: Number of Unvested Shares Weighted Average Grant Date Fair Value Aggregate Value of Unvested Shares Balance at January 1, 2015 530,250 $1.34 $ 710,535 Granted 334,000 $1.12 $ 374,080 Vested (168,750 ) $1.33 $ (224,438 ) Forfeitures (25,875 ) $1.35 $ (35,018 ) Balance at December 31, 2015 669,625 $1.23 $ 825,159 Granted 319,000 $1.15 $ 366,850 Vested (245,583 ) $1.23 $ (303,245 ) Forfeitures — $ — $ — Balance at December 31, 2016 743,042 $1.20 $ 888,764</t>
  </si>
  <si>
    <t>Activity of Restricted Stock Units</t>
  </si>
  <si>
    <t>Amounts issued for quarterly fees vest immediately upon their issuance. A summary of our RSU activity for 2015 and 2016 is as follows. Number of RSUs Intrinsic Value Issued Unvested Weighted Average Grant Date Fair Value per Share Outstanding Unvested Balance at January 1, 2015 329,524 — $1.53 Granted 152,697 72,813 $1.01 Vested — — $0.00 Forfeitures — — $0.00 Converted (118,297 ) — $1.46 Balance at December 31, 2015 363,924 72,813 $1.33 Granted 188,857 86,956 $1.18 Vested — (72,813 ) $1.01 Forfeitures — — $0.00 Converted (24,271 ) — $1.01 Balance at December 31, 2016 528,510 86,956 $1.29 $776,910 $127,825</t>
  </si>
  <si>
    <t>Chart of Share Repurchases</t>
  </si>
  <si>
    <t>The following chart details our share repurchases during each month of the quarter ended December 31, 2016: Total Number of Shares Repurchased Average Price Paid per Share October 2016 — $ — November 2016 6,400 $ 1.25 December 2016 — $ —</t>
  </si>
  <si>
    <t>Commitments and Contingencies (Tables)</t>
  </si>
  <si>
    <t>Future Minimum Rental Payments for Operating Leases</t>
  </si>
  <si>
    <t>Minimum future payments, as of December 31, 2016 , under the aforementioned operating leases for each of the next five years and thereafter are: 2017 $ 1,601,292 2018 1,602,932 2019 1,451,081 2020 1,341,255 2021 806,865 Thereafter 1,441,177 $ 8,244,602</t>
  </si>
  <si>
    <t>Financial Information About Segments (Tables)</t>
  </si>
  <si>
    <t>Information About Results of Operations for Each Segment</t>
  </si>
  <si>
    <t xml:space="preserve"> Years ended December 31, 2016 2015 Technology Development revenue $ 16,825,157 $ 13,599,048 Products and Licensing revenue 42,385,839 30,421,310 Total revenue 59,210,996 44,020,358 Technology Development operating loss (193,244 ) (3,708,710 ) Products and Licensing operating loss (1,744,091 ) (2,540,885 ) Total operating loss $ (1,937,335 ) $ (6,249,595 ) Depreciation, Technology Development $ 352,435 $ 399,857 Depreciation, Products and Licensing $ 1,148,195 $ 920,932 Amortization, Technology Development $ 195,619 $ 88,423 Amortization, Products and Licensing $ 2,017,629 $ 1,152,072</t>
  </si>
  <si>
    <t>Segment Information</t>
  </si>
  <si>
    <t>Additional segment information is as follows: December 31, 2016 2015 Total segment assets: Technology Development $ 16,923,090 $ 21,203,211 Products and Licensing 38,073,883 36,928,602 Total $ 54,996,973 $ 58,131,813 Property plant and equipment and intangible assets, Technology Development $ 2,602,803 $ 2,917,448 Property plant and equipment and intangible assets, Products and Licensing $ 15,207,630 $ 16,375,215</t>
  </si>
  <si>
    <t>Quarterly Results (unaudited) (Tables)</t>
  </si>
  <si>
    <t>Schedule of Quarterly Financial Information</t>
  </si>
  <si>
    <t>The following table sets forth our unaudited historical revenues, operating loss and net (loss)/income by quarter during 2016 and 2015. Quarter Ended (Dollars in thousands, except per share amounts) March 31, June 30, September 30, December 31, March 31, June 30, September 30, December 31, Revenues: Technology development $ 3,723 $ 4,137 $ 4,312 $ 4,653 $ 2,876 $ 3,728 $ 3,277 $ 3,718 Products and licensing 10,264 10,510 10,307 11,305 2,463 6,298 9,928 11,732 Total revenues 13,987 14,647 14,619 15,958 5,339 10,026 13,205 15,450 Gross margin 4,844 5,171 5,609 6,111 2,289 4,197 4,979 5,036 Operating (loss)/income (1,352 ) (652 ) (362 ) 427 (2,615 ) (2,123 ) (723 ) (815 ) Net (loss)/income from continuing operations (1,460 ) (771 ) (445 ) 306 (2,627 ) (2,168 ) (802 ) (414 ) Income from discontinued operations net of income taxes — — — — — — — 8,329 Net (loss)/income (1,460 ) (771 ) (445 ) 306 (2,627 ) (2,168 ) (802 ) 7,914 Net (loss)/income attributable to common stockholders $ (1,481 ) $ (796 ) $ (474 ) $ 276 $ (2,654 ) $ (2,189 ) $ (820 ) $ 7,893 Net (loss)/income per share from continuing operations: Basic and diluted $ (0.05 ) $ (0.03 ) $ (0.02 ) $ 0.01 $ (0.17 ) $ (0.10 ) $ (0.03 ) $ (0.02 ) Net income per share from discontinued operations: Basic and diluted $ — $ — $ — $ — $ — $ — $ — $ 0.30 Net (loss)/income attributable to common stockholders: Basic and diluted $ (0.05 ) $ (0.03 ) $ (0.02 ) $ 0.01 $ (0.18 ) $ (0.10 ) $ (0.03 ) $ 0.29 Weighted average shares: Basic and diluted 27,477,181 27,557,960 27,605,028 27,538,606 15,117,679 21,997,768 27,393,392 27,464,993</t>
  </si>
  <si>
    <t>Discontinued Operations (Tables)</t>
  </si>
  <si>
    <t>Key Components of Income from Discontinued Operations</t>
  </si>
  <si>
    <t>The key components of income from discontinued operations were as follows: Year ended December 31, 2015 Net revenues $ — Cost of revenues — Operating expenses — Loss before income taxes — Allocated tax benefit — Operating loss from discontinued operations — Gain on sale, net of $0.7 million of related income taxes 8,326,386 Income from discontinued operations, net of income taxes $ 8,326,386</t>
  </si>
  <si>
    <t>Organization and Summary of Significant Accounting Policies - Additional Information (Details) shares in Millions</t>
  </si>
  <si>
    <t>Dec. 31, 2016USD ($)segmentshares</t>
  </si>
  <si>
    <t>Dec. 31, 2015USD ($)shares</t>
  </si>
  <si>
    <t>Significant Accounting Policies [Line Items]</t>
  </si>
  <si>
    <t>Number of operating segments | segment</t>
  </si>
  <si>
    <t>Allowance for uncollectible receivables</t>
  </si>
  <si>
    <t>Cash equivalents</t>
  </si>
  <si>
    <t>Advertising expense</t>
  </si>
  <si>
    <t>Patents</t>
  </si>
  <si>
    <t>Finite lived intangible asset, useful life</t>
  </si>
  <si>
    <t>5 years</t>
  </si>
  <si>
    <t>Stock Option and Warrant</t>
  </si>
  <si>
    <t>Antidilutive securities excluded from computation of earnings per share amount (in shares) | shares</t>
  </si>
  <si>
    <t>Silicon Valley Bank | Term Loan</t>
  </si>
  <si>
    <t>Debt covenant, minimum cash balance</t>
  </si>
  <si>
    <t>Silicon Valley Bank | Prime Rate | Term Loan</t>
  </si>
  <si>
    <t>Debt, additional interest above prime rate</t>
  </si>
  <si>
    <t>2.00%</t>
  </si>
  <si>
    <t>Organization and Summary of Significant Accounting Policies - Property and Equipment Estimated Useful Lives (Details)</t>
  </si>
  <si>
    <t>Equipment | Minimum</t>
  </si>
  <si>
    <t>Property, Plant and Equipment [Line Items]</t>
  </si>
  <si>
    <t>Property plant and equipment useful life</t>
  </si>
  <si>
    <t>3 years</t>
  </si>
  <si>
    <t>Equipment | Maximum</t>
  </si>
  <si>
    <t>7 years</t>
  </si>
  <si>
    <t>Furniture and fixtures</t>
  </si>
  <si>
    <t>Software</t>
  </si>
  <si>
    <t>Merger with Advanced Photonix, Inc. - Narrative (Details) - USD ($)</t>
  </si>
  <si>
    <t>Oct. 01, 2016</t>
  </si>
  <si>
    <t>May 08, 2015</t>
  </si>
  <si>
    <t>Sep. 30, 2016</t>
  </si>
  <si>
    <t>Mar. 31, 2016</t>
  </si>
  <si>
    <t>Sep. 30, 2015</t>
  </si>
  <si>
    <t>Jun. 30, 2015</t>
  </si>
  <si>
    <t>Mar. 31, 2015</t>
  </si>
  <si>
    <t>Business Acquisition [Line Items]</t>
  </si>
  <si>
    <t>Revenue</t>
  </si>
  <si>
    <t>API</t>
  </si>
  <si>
    <t>Total purchase consideration</t>
  </si>
  <si>
    <t>Number of company shares received by API stockholders for every API stock owned (in shares)</t>
  </si>
  <si>
    <t>Merger-related costs</t>
  </si>
  <si>
    <t>Goodwill impairment</t>
  </si>
  <si>
    <t>Transaction related expenses excluded from pro forma loss from continuing operations</t>
  </si>
  <si>
    <t>API | In-process research and development</t>
  </si>
  <si>
    <t>In-process research and development technologies placed in service</t>
  </si>
  <si>
    <t>Discount rate used to estimate fair value of acquired indefinite-lived intangible assets</t>
  </si>
  <si>
    <t>37.50%</t>
  </si>
  <si>
    <t>API | Developed technology</t>
  </si>
  <si>
    <t>Discount rate used to estimate fair value of acquired finite-lived intangible assets</t>
  </si>
  <si>
    <t>32.50%</t>
  </si>
  <si>
    <t>API | Customer base</t>
  </si>
  <si>
    <t>API | Trade names</t>
  </si>
  <si>
    <t>24.50%</t>
  </si>
  <si>
    <t>API | Backlog</t>
  </si>
  <si>
    <t>21.50%</t>
  </si>
  <si>
    <t>Merger with Advanced Photonix, Inc. - Schedule of Total Purchase Consideration (Details) - API</t>
  </si>
  <si>
    <t>May 08, 2015USD ($)</t>
  </si>
  <si>
    <t>Fair value of Luna common stock Issued to API shareholders</t>
  </si>
  <si>
    <t>Fair value of vested API options assumed by Luna</t>
  </si>
  <si>
    <t>Merger with Advanced Photonix, Inc. - Allocation of Purchase Consideration (Details) - USD ($)</t>
  </si>
  <si>
    <t>Dec. 31, 2014</t>
  </si>
  <si>
    <t>Cash</t>
  </si>
  <si>
    <t>Other current assets</t>
  </si>
  <si>
    <t>Property and equipment</t>
  </si>
  <si>
    <t>Identifiable intangible assets</t>
  </si>
  <si>
    <t>Accounts payable and accrued expenses</t>
  </si>
  <si>
    <t>Other liabilities</t>
  </si>
  <si>
    <t>Merger with Advanced Photonix, Inc. - Preliminary Identifiable Intangible Assets Acquired and their Estimated Lives (Details) - API</t>
  </si>
  <si>
    <t>Acquired Finite-Lived Intangible Assets [Line Items]</t>
  </si>
  <si>
    <t>In-process research and development</t>
  </si>
  <si>
    <t>Identifiable indefinite-lived intangible assets acquired</t>
  </si>
  <si>
    <t>Developed technology</t>
  </si>
  <si>
    <t>Identifiable finite-lived intangible assets acquired</t>
  </si>
  <si>
    <t>Developed technology | Minimum</t>
  </si>
  <si>
    <t>Estimated Useful Life</t>
  </si>
  <si>
    <t>2 years</t>
  </si>
  <si>
    <t>Developed technology | Maximum</t>
  </si>
  <si>
    <t>10 years</t>
  </si>
  <si>
    <t>Customer base</t>
  </si>
  <si>
    <t>Customer base | Minimum</t>
  </si>
  <si>
    <t>9 years</t>
  </si>
  <si>
    <t>Customer base | Maximum</t>
  </si>
  <si>
    <t>11 years</t>
  </si>
  <si>
    <t>Trade names</t>
  </si>
  <si>
    <t>Backlog</t>
  </si>
  <si>
    <t>1 year</t>
  </si>
  <si>
    <t>Merger with Advanced Photonix, Inc. - Goodwill (Details) - USD ($)</t>
  </si>
  <si>
    <t>Goodwill, beginning of period</t>
  </si>
  <si>
    <t>Measurement period adjustments</t>
  </si>
  <si>
    <t>Goodwill, end of period</t>
  </si>
  <si>
    <t>Goodwill recorded at acquisition date of API</t>
  </si>
  <si>
    <t>Merger with Advanced Photonix, Inc. - Pro Forma Consolidated Results of Operations (Details) - USD ($)</t>
  </si>
  <si>
    <t>Loss from continuing operations</t>
  </si>
  <si>
    <t>Inventory (Details) - USD ($)</t>
  </si>
  <si>
    <t>Finished goods</t>
  </si>
  <si>
    <t>Work-in-process</t>
  </si>
  <si>
    <t>Raw materials</t>
  </si>
  <si>
    <t>Total Inventory</t>
  </si>
  <si>
    <t>Debt - Additional Information (Details)</t>
  </si>
  <si>
    <t>Sep. 29, 2015USD ($)installment</t>
  </si>
  <si>
    <t>May 08, 2015USD ($)installment</t>
  </si>
  <si>
    <t>Dec. 31, 2016USD ($)</t>
  </si>
  <si>
    <t>Dec. 31, 2015USD ($)</t>
  </si>
  <si>
    <t>May 01, 2015USD ($)installment</t>
  </si>
  <si>
    <t>Debt Instrument [Line Items]</t>
  </si>
  <si>
    <t>Long-term debt obligation</t>
  </si>
  <si>
    <t>Debt issuance costs</t>
  </si>
  <si>
    <t>Amortization of debt issuance costs</t>
  </si>
  <si>
    <t>Term Loan</t>
  </si>
  <si>
    <t>Effective interest rate</t>
  </si>
  <si>
    <t>5.75%</t>
  </si>
  <si>
    <t>Debt, face amount</t>
  </si>
  <si>
    <t>Debt, number of monthly payment | installment</t>
  </si>
  <si>
    <t>Silicon Valley Bank | Term Loan | Prime Rate</t>
  </si>
  <si>
    <t>Silicon Valley Bank | Term Loan | Sixth Loan Modification Agreement</t>
  </si>
  <si>
    <t>Silicon Valley Bank | Term Loan | Sixth Loan Modification Agreement | Prime Rate</t>
  </si>
  <si>
    <t>Early termination fee, percentage</t>
  </si>
  <si>
    <t>Silicon Valley Bank | Term Loan | Seventh Loan Modification Agreement</t>
  </si>
  <si>
    <t>Silicon Valley Bank | Term Loan | Seventh Loan Modification Agreement | Prime Rate</t>
  </si>
  <si>
    <t>Debt - Summary of Debt Outstanding (Details) - USD ($)</t>
  </si>
  <si>
    <t>Less: unamortized debt issuance costs</t>
  </si>
  <si>
    <t>Less: current portion</t>
  </si>
  <si>
    <t>Total long-term debt obligations</t>
  </si>
  <si>
    <t>Debt - Maturities on Long Term Debt (Details) - USD ($)</t>
  </si>
  <si>
    <t>Debt - Interest Expense (Details) - USD ($)</t>
  </si>
  <si>
    <t>Interest expense on Term Loans</t>
  </si>
  <si>
    <t>Other interest expense</t>
  </si>
  <si>
    <t>Total interest expense</t>
  </si>
  <si>
    <t>Accounts Receivable-Trade - Components of Accounts Receivable (Details) - USD ($)</t>
  </si>
  <si>
    <t>Billed</t>
  </si>
  <si>
    <t>Unbilled</t>
  </si>
  <si>
    <t>Other</t>
  </si>
  <si>
    <t>Accounts receivable, gross</t>
  </si>
  <si>
    <t>Less: allowance for doubtful accounts</t>
  </si>
  <si>
    <t>Property and Equipment - Components of Property and Equipment, Net (Details) - USD ($)</t>
  </si>
  <si>
    <t>Building</t>
  </si>
  <si>
    <t>Equipment</t>
  </si>
  <si>
    <t>Leasehold improvements</t>
  </si>
  <si>
    <t>Property, plant and equipment, gross, total</t>
  </si>
  <si>
    <t>Less—accumulated depreciation</t>
  </si>
  <si>
    <t>Property and Equipment - Additional Information (Details) - USD ($) $ in Millions</t>
  </si>
  <si>
    <t>Depreciation</t>
  </si>
  <si>
    <t>Intangible Assets - Summary of Intangible Assets (Details) - USD ($)</t>
  </si>
  <si>
    <t>Finite-Lived Intangible Assets [Line Items]</t>
  </si>
  <si>
    <t>Intangible assets, gross</t>
  </si>
  <si>
    <t>Accumulated amortization</t>
  </si>
  <si>
    <t>Patent costs</t>
  </si>
  <si>
    <t>Finite lived intangible assets gross</t>
  </si>
  <si>
    <t>Indefinite-lived intangible assets</t>
  </si>
  <si>
    <t>Intangible Assets - Additional Information (Details) - USD ($)</t>
  </si>
  <si>
    <t>Error Corrections and Prior Period Adjustments Restatement [Line Items]</t>
  </si>
  <si>
    <t>Amortization expense</t>
  </si>
  <si>
    <t>Developed technology | Restatement Adjustment</t>
  </si>
  <si>
    <t>In-process research and development | Restatement Adjustment</t>
  </si>
  <si>
    <t>Intangible Assets - Estimated Aggregate Amortization (Details)</t>
  </si>
  <si>
    <t>2022 and beyond</t>
  </si>
  <si>
    <t>Net value of intangible assets</t>
  </si>
  <si>
    <t>Accrued Liabilities (Details) - USD ($)</t>
  </si>
  <si>
    <t>Accrued compensation</t>
  </si>
  <si>
    <t>Accrued sub-contracts</t>
  </si>
  <si>
    <t>Accrued professional fees</t>
  </si>
  <si>
    <t>Accrued income tax</t>
  </si>
  <si>
    <t>Deferred rent</t>
  </si>
  <si>
    <t>Royalties</t>
  </si>
  <si>
    <t>Warranty reserve</t>
  </si>
  <si>
    <t>Claims reserve</t>
  </si>
  <si>
    <t>Accrued liabilities - other</t>
  </si>
  <si>
    <t>Total accrued liabilities</t>
  </si>
  <si>
    <t>Income Taxes - Components of Income Tax Expense (Details) - USD ($)</t>
  </si>
  <si>
    <t>Current:</t>
  </si>
  <si>
    <t>Federal</t>
  </si>
  <si>
    <t>State</t>
  </si>
  <si>
    <t>Deferred Federal</t>
  </si>
  <si>
    <t>Deferred State</t>
  </si>
  <si>
    <t>Income Taxes - Deferred Tax Assets and Liabilities (Details) - USD ($)</t>
  </si>
  <si>
    <t>Deferred Income Tax Assets And Liabilities [Line Items]</t>
  </si>
  <si>
    <t>Research and development credits</t>
  </si>
  <si>
    <t>Total, current</t>
  </si>
  <si>
    <t>Valuation allowance, current</t>
  </si>
  <si>
    <t>Net deferred tax asset, current</t>
  </si>
  <si>
    <t>Total, long-term</t>
  </si>
  <si>
    <t>Valuation allowance, long-term</t>
  </si>
  <si>
    <t>Net deferred tax asset, long-term</t>
  </si>
  <si>
    <t>Current</t>
  </si>
  <si>
    <t>Bad debt and inventory reserve</t>
  </si>
  <si>
    <t>Long-Term</t>
  </si>
  <si>
    <t>Inventory adjustment</t>
  </si>
  <si>
    <t>UNICAP</t>
  </si>
  <si>
    <t>Charitable contributions</t>
  </si>
  <si>
    <t>California manufacturing credit</t>
  </si>
  <si>
    <t>Deferred compensation</t>
  </si>
  <si>
    <t>AMT credit</t>
  </si>
  <si>
    <t>Net operating loss carryforwards - state | Long-Term</t>
  </si>
  <si>
    <t>Net operating loss carryforwards</t>
  </si>
  <si>
    <t>Net operating loss carryforwards- Canada | Long-Term</t>
  </si>
  <si>
    <t>Net operating loss carryforwards- Luna | Long-Term</t>
  </si>
  <si>
    <t>Net operating loss carryforwards- API | Long-Term</t>
  </si>
  <si>
    <t>Income Taxes - Reconciliation of Income Tax Benefit (Expense) (Details)</t>
  </si>
  <si>
    <t>Income tax expense at federal statutory rate</t>
  </si>
  <si>
    <t>34.00%</t>
  </si>
  <si>
    <t>State taxes, net of federal tax effects</t>
  </si>
  <si>
    <t>(1.15%)</t>
  </si>
  <si>
    <t>3.34%</t>
  </si>
  <si>
    <t>Change in valuation allowance</t>
  </si>
  <si>
    <t>(23.99%)</t>
  </si>
  <si>
    <t>(10.50%)</t>
  </si>
  <si>
    <t>Incentive stock options</t>
  </si>
  <si>
    <t>(11.08%)</t>
  </si>
  <si>
    <t>(4.84%)</t>
  </si>
  <si>
    <t>Provision to return adjustments</t>
  </si>
  <si>
    <t>(1.01%)</t>
  </si>
  <si>
    <t>0.18%</t>
  </si>
  <si>
    <t>Meals and entertainment</t>
  </si>
  <si>
    <t>(0.78%)</t>
  </si>
  <si>
    <t>(0.25%)</t>
  </si>
  <si>
    <t>Capitalized merger costs</t>
  </si>
  <si>
    <t>(0.00%)</t>
  </si>
  <si>
    <t>(14.95%)</t>
  </si>
  <si>
    <t>Windfall deduction</t>
  </si>
  <si>
    <t>0.00%</t>
  </si>
  <si>
    <t>0.26%</t>
  </si>
  <si>
    <t>Other permanent differences</t>
  </si>
  <si>
    <t>0.44%</t>
  </si>
  <si>
    <t>0.01%</t>
  </si>
  <si>
    <t>Income tax (expense)/benefit</t>
  </si>
  <si>
    <t>(3.57%)</t>
  </si>
  <si>
    <t>7.25%</t>
  </si>
  <si>
    <t>Income Taxes - Additional Information (Details)</t>
  </si>
  <si>
    <t>Income Taxes [Line Items]</t>
  </si>
  <si>
    <t>Research &amp; development tax credit carryforwards expiration date</t>
  </si>
  <si>
    <t>Unrecognized tax benefits net increases (decreases) resulting from current period tax positions</t>
  </si>
  <si>
    <t>Windfall stock compensation deductions</t>
  </si>
  <si>
    <t>Luna</t>
  </si>
  <si>
    <t>Stockholders' Equity - Additional Information (Details)</t>
  </si>
  <si>
    <t>1 Months Ended</t>
  </si>
  <si>
    <t>Apr. 30, 2016shares</t>
  </si>
  <si>
    <t>Jan. 31, 2010USD ($)shares</t>
  </si>
  <si>
    <t>Dec. 31, 2016USD ($)installment$ / sharesshares</t>
  </si>
  <si>
    <t>Dec. 31, 2015USD ($)$ / sharesshares</t>
  </si>
  <si>
    <t>Deferred Compensation Arrangement with Individual, Share-based Payments [Line Items]</t>
  </si>
  <si>
    <t>Shares issued (in shares)</t>
  </si>
  <si>
    <t>Share-based compensation vesting installments | installment</t>
  </si>
  <si>
    <t>Shares vested (in shares)</t>
  </si>
  <si>
    <t>Stock based compensation expense | $</t>
  </si>
  <si>
    <t>Stock-based compensation expense expected to be recognized | $</t>
  </si>
  <si>
    <t>Weighted average remaining service period</t>
  </si>
  <si>
    <t>9 months 18 days</t>
  </si>
  <si>
    <t>Carilion Clinic</t>
  </si>
  <si>
    <t>Senior convertible Promissory Notes principal amount converted | $</t>
  </si>
  <si>
    <t>Accrued interest converted | $</t>
  </si>
  <si>
    <t>Percentage of dividend payable on series A convertible preferred stock</t>
  </si>
  <si>
    <t>6.00%</t>
  </si>
  <si>
    <t>Preferred stock liquidation preference value | $</t>
  </si>
  <si>
    <t>Shares of common stock dividends (in shares)</t>
  </si>
  <si>
    <t>Unexercised warrants (in shares)</t>
  </si>
  <si>
    <t>Exercise price of warrants (in dollars per share) | $ / shares</t>
  </si>
  <si>
    <t>Carilion Clinic | Series A Convertible Preferred Stock</t>
  </si>
  <si>
    <t>Preferred stock issued in exchange of notes payable (in shares)</t>
  </si>
  <si>
    <t>Stock Options</t>
  </si>
  <si>
    <t>Vesting period</t>
  </si>
  <si>
    <t>4 years</t>
  </si>
  <si>
    <t>Weighted average grant date fair value of options granted (in dollars per share) | $ / shares</t>
  </si>
  <si>
    <t>Stock Options | Carilion Clinic</t>
  </si>
  <si>
    <t>Conversion of stock, ratio</t>
  </si>
  <si>
    <t>2016 Equity Incentive Plan</t>
  </si>
  <si>
    <t>Shares available for future grant (in shares)</t>
  </si>
  <si>
    <t>Stock option contractual term</t>
  </si>
  <si>
    <t>Stockholders' Equity - Activity of Stock Options (Details) - USD ($)</t>
  </si>
  <si>
    <t>Options Outstanding, Number of Shares</t>
  </si>
  <si>
    <t>Beginning Balance (in shares)</t>
  </si>
  <si>
    <t>Forfeited (in shares)</t>
  </si>
  <si>
    <t>Exercised (in shares)</t>
  </si>
  <si>
    <t>Granted (in shares)</t>
  </si>
  <si>
    <t>Issued in exchange for API options (in shares)</t>
  </si>
  <si>
    <t>Ending Balance (in shares)</t>
  </si>
  <si>
    <t>Options Outstanding, Price per Share Range</t>
  </si>
  <si>
    <t>Beginning Balance, lower limit (in dollars per share)</t>
  </si>
  <si>
    <t>Beginning Balance, upper limit (in dollars per share)</t>
  </si>
  <si>
    <t>Forfeited, lower limit (in dollars per share)</t>
  </si>
  <si>
    <t>Forfeited, upper limit (in dollars per share)</t>
  </si>
  <si>
    <t>Exercised, lower limit (in dollars per share)</t>
  </si>
  <si>
    <t>Exercised, upper limit (in dollars per share)</t>
  </si>
  <si>
    <t>Granted, lower limit (in dollars per share)</t>
  </si>
  <si>
    <t>Granted, upper limit (in dollars per share)</t>
  </si>
  <si>
    <t>Issued in exchange for API options, lower limit (in dollars per share)</t>
  </si>
  <si>
    <t>Issued in exchange for API options, upper limit (in dollars per share)</t>
  </si>
  <si>
    <t>Ending Balance, lower limit (in dollars per share)</t>
  </si>
  <si>
    <t>Ending Balance, upper limit (in dollars per share)</t>
  </si>
  <si>
    <t>Options Outstanding, Weighted Average Exercise Price</t>
  </si>
  <si>
    <t>Beginning balance (in dollars per share)</t>
  </si>
  <si>
    <t>Forfeited (in dollars per share)</t>
  </si>
  <si>
    <t>Exercised (in dollars per share)</t>
  </si>
  <si>
    <t>Granted (in dollars per share)</t>
  </si>
  <si>
    <t>Issued in exchange for API options (in dollars per share)</t>
  </si>
  <si>
    <t>Ending balance (in dollars per share)</t>
  </si>
  <si>
    <t>Options Outstanding, Aggregate Intrinsic Value beginning balance (in shares)</t>
  </si>
  <si>
    <t>Options Outstanding, Aggregate Intrinsic Value ending balance (in shares)</t>
  </si>
  <si>
    <t>Options Exercisable, beginning balance (in shares)</t>
  </si>
  <si>
    <t>Options Exercisable, ending balance (in shares)</t>
  </si>
  <si>
    <t>Options Exercisable, Weighted Average Exercise Price, beginning balance (in dollars per share)</t>
  </si>
  <si>
    <t>Options Exercisable, Weighted Average Exercise Price, ending balance (in dollars per share)</t>
  </si>
  <si>
    <t>Options Exercisable, Aggregate Intrinsic Value, beginning balance</t>
  </si>
  <si>
    <t>Options Exercisable, Aggregate Intrinsic Value, ending balance</t>
  </si>
  <si>
    <t>Stockholders' Equity - Assumptions Used to Estimate Fair Value of Options Granted (Details)</t>
  </si>
  <si>
    <t>Share-based Compensation Arrangement by Share-based Payment Award, Fair Value Assumptions, Risk Free Interest Rate</t>
  </si>
  <si>
    <t>1.50%</t>
  </si>
  <si>
    <t>Risk-free interest rate, minimum</t>
  </si>
  <si>
    <t>1.88%</t>
  </si>
  <si>
    <t>Risk-free interest rate, maximum</t>
  </si>
  <si>
    <t>1.95%</t>
  </si>
  <si>
    <t>Expected life of option-years</t>
  </si>
  <si>
    <t>7 years 6 months</t>
  </si>
  <si>
    <t>Expected stock price volatility</t>
  </si>
  <si>
    <t>73.00%</t>
  </si>
  <si>
    <t>Expected stock price volatility, minimum</t>
  </si>
  <si>
    <t>75.00%</t>
  </si>
  <si>
    <t>Expected stock price volatility, maximum</t>
  </si>
  <si>
    <t>103.00%</t>
  </si>
  <si>
    <t>Executive turnover rates</t>
  </si>
  <si>
    <t>Non-executive turnover rates</t>
  </si>
  <si>
    <t>14.00%</t>
  </si>
  <si>
    <t>40.00%</t>
  </si>
  <si>
    <t>Expected dividend yield</t>
  </si>
  <si>
    <t>Stockholders' Equity - Activity of Stock Option by Exercise Price Range (Details) - USD ($)</t>
  </si>
  <si>
    <t>Share-based Compensation, Shares Authorized under Stock Option Plans, Exercise Price Range [Line Items]</t>
  </si>
  <si>
    <t>Range of Exercise Prices, lower range (in dollars per share)</t>
  </si>
  <si>
    <t>Range of Exercise Prices, upper range (in dollars per share)</t>
  </si>
  <si>
    <t>Options Outstanding (in shares)</t>
  </si>
  <si>
    <t>Options Outstanding, Weighted Average Exercise Price (in dollars per share)</t>
  </si>
  <si>
    <t>Options Exercisable (in shares)</t>
  </si>
  <si>
    <t>Weighted Average Exercise Price of Options Exercisable (in dollars per share)</t>
  </si>
  <si>
    <t>Total Intrinsic Value of Options Exercised</t>
  </si>
  <si>
    <t>Total Fair Value of Options Vested</t>
  </si>
  <si>
    <t>$0.61 - $8.43</t>
  </si>
  <si>
    <t>Options Outstanding, Weighted Average Remaining Life in Years</t>
  </si>
  <si>
    <t>5 years 6 months 18 days</t>
  </si>
  <si>
    <t>$0.61- $6.83</t>
  </si>
  <si>
    <t>5 years 1 month 2 days</t>
  </si>
  <si>
    <t>Stockholders' Equity - Activity of Restricted Stock Issuances (Details) - USD ($)</t>
  </si>
  <si>
    <t>Number of Unvested Shares</t>
  </si>
  <si>
    <t>Beginning balance (in shares)</t>
  </si>
  <si>
    <t>Vested (in shares)</t>
  </si>
  <si>
    <t>Forfeitures (in shares)</t>
  </si>
  <si>
    <t>Ending balance (in shares)</t>
  </si>
  <si>
    <t>Weighted Average Grant Date Fair Value</t>
  </si>
  <si>
    <t>Vested (in dollars per share)</t>
  </si>
  <si>
    <t>Forfeitures (in dollars per share)</t>
  </si>
  <si>
    <t>Aggregate Value of Unvested Shares</t>
  </si>
  <si>
    <t>Beginning balance</t>
  </si>
  <si>
    <t>Granted</t>
  </si>
  <si>
    <t>Vested</t>
  </si>
  <si>
    <t>Forfeitures</t>
  </si>
  <si>
    <t>Ending balance</t>
  </si>
  <si>
    <t>Stockholders' Equity - Activity of Restricted Stock Units (Details) - USD ($)</t>
  </si>
  <si>
    <t>Weighted Average Grant Date Fair Value per Share</t>
  </si>
  <si>
    <t>Intrinsic value, outstanding</t>
  </si>
  <si>
    <t>Restricted Stock Units (RSUs) | Employee Director Compensation Plan</t>
  </si>
  <si>
    <t>Number of RSUs</t>
  </si>
  <si>
    <t>Converted (in shares)</t>
  </si>
  <si>
    <t>Converted (in dollars per share)</t>
  </si>
  <si>
    <t>Intrinsic value, unvested</t>
  </si>
  <si>
    <t>Stockholders' Equity - Share Repurchase Program (Details) - USD ($)</t>
  </si>
  <si>
    <t>8 Months Ended</t>
  </si>
  <si>
    <t>Nov. 30, 2016</t>
  </si>
  <si>
    <t>Oct. 31, 2016</t>
  </si>
  <si>
    <t>May 31, 2016</t>
  </si>
  <si>
    <t>Authorized share repurchase amount</t>
  </si>
  <si>
    <t>Amount of stock repurchased</t>
  </si>
  <si>
    <t>Total Number of Shares Repurchased (in shares)</t>
  </si>
  <si>
    <t>Average Price Paid per Share (in usd per share)</t>
  </si>
  <si>
    <t>Commitments and Contingencies - Additional Information (Details) $ in Millions</t>
  </si>
  <si>
    <t>3 Months Ended</t>
  </si>
  <si>
    <t>Sep. 30, 2016USD ($)purchase_order</t>
  </si>
  <si>
    <t>Dec. 31, 2016USD ($)purchase_order</t>
  </si>
  <si>
    <t>Commitments and Contingencies Disclosure [Line Items]</t>
  </si>
  <si>
    <t>Minimum royalty payable</t>
  </si>
  <si>
    <t>Tunable Lasers</t>
  </si>
  <si>
    <t>Number of non-cancelable purchase orders executed | purchase_order</t>
  </si>
  <si>
    <t>Non-cancelable purchase order commitment</t>
  </si>
  <si>
    <t>Non-cancelable purchase order delivery period (in months)</t>
  </si>
  <si>
    <t>18 months</t>
  </si>
  <si>
    <t>Non-cancelable purchase order commitment remained</t>
  </si>
  <si>
    <t>Component Parts</t>
  </si>
  <si>
    <t>Selling, General and Administrative Expenses</t>
  </si>
  <si>
    <t>Lease and rental expense</t>
  </si>
  <si>
    <t>Commitments and Contingencies - Future Minimum Rental Payments for Operating Leases (Details)</t>
  </si>
  <si>
    <t>Thereafter</t>
  </si>
  <si>
    <t>Future minimum payments due, total</t>
  </si>
  <si>
    <t>Employee Profit Sharing Plan (Details) - USD ($) $ in Thousands</t>
  </si>
  <si>
    <t>Percentage of employer's matching contributions to a defined contribution plan that vests</t>
  </si>
  <si>
    <t>25.00%</t>
  </si>
  <si>
    <t>Percentage of employees' gross pay for which employer contributes a matching contribution</t>
  </si>
  <si>
    <t>10.00%</t>
  </si>
  <si>
    <t>Contribution to employee compensation plan by employer</t>
  </si>
  <si>
    <t>Litigation and Other Contingencies (Details) - USD ($) $ in Millions</t>
  </si>
  <si>
    <t>Sep. 30, 2014</t>
  </si>
  <si>
    <t>Government | Unfavorable Regulatory Action</t>
  </si>
  <si>
    <t>Loss Contingencies [Line Items]</t>
  </si>
  <si>
    <t>Loss contingency estimate of possible loss</t>
  </si>
  <si>
    <t>Relationship with Major Customers (Details)</t>
  </si>
  <si>
    <t>Consolidated Revenues | United States Government</t>
  </si>
  <si>
    <t>Concentration Risk [Line Items]</t>
  </si>
  <si>
    <t>Concentration percentage</t>
  </si>
  <si>
    <t>28.00%</t>
  </si>
  <si>
    <t>Consolidated Revenues | Commercial Customer</t>
  </si>
  <si>
    <t>11.00%</t>
  </si>
  <si>
    <t>Billed Trade Receivables | United States Government</t>
  </si>
  <si>
    <t>17.00%</t>
  </si>
  <si>
    <t>Billed Trade Receivables | Commercial Customer</t>
  </si>
  <si>
    <t>19.00%</t>
  </si>
  <si>
    <t>Financial Information About Segments - Additional Information (Details) - segment</t>
  </si>
  <si>
    <t>Number of operating segments</t>
  </si>
  <si>
    <t>Revenues | Geographic Concentration Risk | Outside of the United States</t>
  </si>
  <si>
    <t>Percentage of total revenues by customer</t>
  </si>
  <si>
    <t>29.00%</t>
  </si>
  <si>
    <t>30.00%</t>
  </si>
  <si>
    <t>Revenues | Geographic Concentration Risk | China</t>
  </si>
  <si>
    <t>16.00%</t>
  </si>
  <si>
    <t>9.00%</t>
  </si>
  <si>
    <t>Financial Information About Segments - Information About Results of Operations for Each Segment (Details) - USD ($)</t>
  </si>
  <si>
    <t>Segment Reporting Information [Line Items]</t>
  </si>
  <si>
    <t>Technology Development revenue</t>
  </si>
  <si>
    <t>Products and Licensing revenue</t>
  </si>
  <si>
    <t>Amortization</t>
  </si>
  <si>
    <t>Technology Development</t>
  </si>
  <si>
    <t>Products and Licensing</t>
  </si>
  <si>
    <t>Financial Information About Segments - Segment Information (Details) - USD ($)</t>
  </si>
  <si>
    <t>Segment Reporting, Asset Reconciling Item [Line Items]</t>
  </si>
  <si>
    <t>Property plant and equipment, and intangible assets</t>
  </si>
  <si>
    <t>Quarterly Results (unaudited) (Details) - USD ($)</t>
  </si>
  <si>
    <t>Gross margin</t>
  </si>
  <si>
    <t>Operating (loss)/income</t>
  </si>
  <si>
    <t>Income from discontinued operations net of income taxes</t>
  </si>
  <si>
    <t>Net (loss)/income per share from continuing operations:</t>
  </si>
  <si>
    <t>Net (loss)/income attributable to common stockholders:</t>
  </si>
  <si>
    <t>Discontinued Operations - Additional Information (Details) - Fiber Optic Shape Sensing and Localization $ in Millions</t>
  </si>
  <si>
    <t>Jan. 21, 2014USD ($)employee</t>
  </si>
  <si>
    <t>Income Statement, Balance Sheet and Additional Disclosures by Disposal Groups, Including Discontinued Operations [Line Items]</t>
  </si>
  <si>
    <t>Sale price</t>
  </si>
  <si>
    <t>Cash consideration received at closing</t>
  </si>
  <si>
    <t>Cash consideration to be received within 90 days of closing</t>
  </si>
  <si>
    <t>Potential cash consideration received upon achievement of technical specification</t>
  </si>
  <si>
    <t>Employee of SCC group transferred to purchaser | employee</t>
  </si>
  <si>
    <t>Current assets related to disposal group</t>
  </si>
  <si>
    <t>Long-term assets related to disposal group</t>
  </si>
  <si>
    <t>Settlement received for potential future receivables related to technical milestones and royalties</t>
  </si>
  <si>
    <t>Discontinued Operations - Key Components of Income from Discontinued Operations (Details) - USD ($)</t>
  </si>
  <si>
    <t>Net revenues</t>
  </si>
  <si>
    <t>Cost of revenues</t>
  </si>
  <si>
    <t>Operating expenses</t>
  </si>
  <si>
    <t>Loss before income taxes</t>
  </si>
  <si>
    <t>Allocated tax benefit</t>
  </si>
  <si>
    <t>Operating loss from discontinued operations</t>
  </si>
  <si>
    <t>Gain on sale, net of $0.7 million of related income taxes</t>
  </si>
  <si>
    <t>Income from discontinued operations, net of income taxes</t>
  </si>
  <si>
    <t>Gain on sale, related income taxes</t>
  </si>
  <si>
    <t>Valuation and Qualifying Accounts (Details) - USD ($)</t>
  </si>
  <si>
    <t>Movement in Valuation Allowances and Reserves [Roll Forward]</t>
  </si>
  <si>
    <t>Balance at beginning of Period</t>
  </si>
  <si>
    <t>Additions</t>
  </si>
  <si>
    <t>Deductions</t>
  </si>
  <si>
    <t>Balance at end of period</t>
  </si>
  <si>
    <t>Deferred tax valuation allowance</t>
  </si>
  <si>
    <t>Allowances for doubtful accou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398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7541277</v>
      </c>
    </row>
    <row r="18" spans="1:4">
      <c r="A18" s="4" t="s">
        <v>30</v>
      </c>
      <c r="D18" s="6" t="n">
        <v>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81</v>
      </c>
    </row>
    <row r="4" spans="1:2">
      <c r="A4" s="4" t="s">
        <v>148</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802458</v>
      </c>
      <c r="C3" s="7" t="n">
        <v>17464040</v>
      </c>
    </row>
    <row r="4" spans="1:3">
      <c r="A4" s="4" t="s">
        <v>35</v>
      </c>
      <c r="B4" s="5" t="n">
        <v>14297725</v>
      </c>
      <c r="C4" s="5" t="n">
        <v>11034557</v>
      </c>
    </row>
    <row r="5" spans="1:3">
      <c r="A5" s="4" t="s">
        <v>36</v>
      </c>
      <c r="B5" s="5" t="n">
        <v>8370235</v>
      </c>
      <c r="C5" s="5" t="n">
        <v>8863167</v>
      </c>
    </row>
    <row r="6" spans="1:3">
      <c r="A6" s="4" t="s">
        <v>37</v>
      </c>
      <c r="B6" s="5" t="n">
        <v>1627175</v>
      </c>
      <c r="C6" s="5" t="n">
        <v>1388439</v>
      </c>
    </row>
    <row r="7" spans="1:3">
      <c r="A7" s="4" t="s">
        <v>38</v>
      </c>
      <c r="B7" s="5" t="n">
        <v>37097593</v>
      </c>
      <c r="C7" s="5" t="n">
        <v>38750203</v>
      </c>
    </row>
    <row r="8" spans="1:3">
      <c r="A8" s="4" t="s">
        <v>39</v>
      </c>
      <c r="B8" s="5" t="n">
        <v>6780838</v>
      </c>
      <c r="C8" s="5" t="n">
        <v>6614238</v>
      </c>
    </row>
    <row r="9" spans="1:3">
      <c r="A9" s="4" t="s">
        <v>40</v>
      </c>
      <c r="B9" s="5" t="n">
        <v>8681263</v>
      </c>
      <c r="C9" s="5" t="n">
        <v>10404312</v>
      </c>
    </row>
    <row r="10" spans="1:3">
      <c r="A10" s="4" t="s">
        <v>41</v>
      </c>
      <c r="B10" s="5" t="n">
        <v>2348331</v>
      </c>
      <c r="C10" s="5" t="n">
        <v>2274112</v>
      </c>
    </row>
    <row r="11" spans="1:3">
      <c r="A11" s="4" t="s">
        <v>42</v>
      </c>
      <c r="B11" s="5" t="n">
        <v>88948</v>
      </c>
      <c r="C11" s="5" t="n">
        <v>88948</v>
      </c>
    </row>
    <row r="12" spans="1:3">
      <c r="A12" s="4" t="s">
        <v>43</v>
      </c>
      <c r="B12" s="5" t="n">
        <v>54996973</v>
      </c>
      <c r="C12" s="5" t="n">
        <v>58131813</v>
      </c>
    </row>
    <row r="13" spans="1:3">
      <c r="A13" s="3" t="s">
        <v>44</v>
      </c>
    </row>
    <row r="14" spans="1:3">
      <c r="A14" s="4" t="s">
        <v>45</v>
      </c>
      <c r="B14" s="5" t="n">
        <v>1833333</v>
      </c>
      <c r="C14" s="5" t="n">
        <v>1833333</v>
      </c>
    </row>
    <row r="15" spans="1:3">
      <c r="A15" s="4" t="s">
        <v>46</v>
      </c>
      <c r="B15" s="5" t="n">
        <v>52128</v>
      </c>
      <c r="C15" s="5" t="n">
        <v>31459</v>
      </c>
    </row>
    <row r="16" spans="1:3">
      <c r="A16" s="4" t="s">
        <v>47</v>
      </c>
      <c r="B16" s="5" t="n">
        <v>4466192</v>
      </c>
      <c r="C16" s="5" t="n">
        <v>4054425</v>
      </c>
    </row>
    <row r="17" spans="1:3">
      <c r="A17" s="4" t="s">
        <v>48</v>
      </c>
      <c r="B17" s="5" t="n">
        <v>8667100</v>
      </c>
      <c r="C17" s="5" t="n">
        <v>8304686</v>
      </c>
    </row>
    <row r="18" spans="1:3">
      <c r="A18" s="4" t="s">
        <v>49</v>
      </c>
      <c r="B18" s="5" t="n">
        <v>949603</v>
      </c>
      <c r="C18" s="5" t="n">
        <v>1109759</v>
      </c>
    </row>
    <row r="19" spans="1:3">
      <c r="A19" s="4" t="s">
        <v>50</v>
      </c>
      <c r="B19" s="5" t="n">
        <v>15968356</v>
      </c>
      <c r="C19" s="5" t="n">
        <v>15333662</v>
      </c>
    </row>
    <row r="20" spans="1:3">
      <c r="A20" s="4" t="s">
        <v>51</v>
      </c>
      <c r="B20" s="5" t="n">
        <v>1403957</v>
      </c>
      <c r="C20" s="5" t="n">
        <v>1564229</v>
      </c>
    </row>
    <row r="21" spans="1:3">
      <c r="A21" s="4" t="s">
        <v>52</v>
      </c>
      <c r="B21" s="5" t="n">
        <v>2420032</v>
      </c>
      <c r="C21" s="5" t="n">
        <v>4291667</v>
      </c>
    </row>
    <row r="22" spans="1:3">
      <c r="A22" s="4" t="s">
        <v>53</v>
      </c>
      <c r="B22" s="5" t="n">
        <v>114940</v>
      </c>
      <c r="C22" s="5" t="n">
        <v>35237</v>
      </c>
    </row>
    <row r="23" spans="1:3">
      <c r="A23" s="4" t="s">
        <v>54</v>
      </c>
      <c r="B23" s="5" t="n">
        <v>19907285</v>
      </c>
      <c r="C23" s="5" t="n">
        <v>21224795</v>
      </c>
    </row>
    <row r="24" spans="1:3">
      <c r="A24" s="4" t="s">
        <v>55</v>
      </c>
      <c r="B24" s="4" t="s">
        <v>56</v>
      </c>
      <c r="C24" s="4" t="s">
        <v>56</v>
      </c>
    </row>
    <row r="25" spans="1:3">
      <c r="A25" s="3" t="s">
        <v>57</v>
      </c>
    </row>
    <row r="26" spans="1:3">
      <c r="A26" s="4" t="s">
        <v>58</v>
      </c>
      <c r="B26" s="5" t="n">
        <v>1322</v>
      </c>
      <c r="C26" s="5" t="n">
        <v>1322</v>
      </c>
    </row>
    <row r="27" spans="1:3">
      <c r="A27" s="4" t="s">
        <v>59</v>
      </c>
      <c r="B27" s="5" t="n">
        <v>28600</v>
      </c>
      <c r="C27" s="5" t="n">
        <v>28178</v>
      </c>
    </row>
    <row r="28" spans="1:3">
      <c r="A28" s="4" t="s">
        <v>60</v>
      </c>
      <c r="B28" s="5" t="n">
        <v>-517987</v>
      </c>
      <c r="C28" s="5" t="n">
        <v>-184934</v>
      </c>
    </row>
    <row r="29" spans="1:3">
      <c r="A29" s="4" t="s">
        <v>61</v>
      </c>
      <c r="B29" s="5" t="n">
        <v>82451958</v>
      </c>
      <c r="C29" s="5" t="n">
        <v>81461907</v>
      </c>
    </row>
    <row r="30" spans="1:3">
      <c r="A30" s="4" t="s">
        <v>62</v>
      </c>
      <c r="B30" s="5" t="n">
        <v>-46874205</v>
      </c>
      <c r="C30" s="5" t="n">
        <v>-44399455</v>
      </c>
    </row>
    <row r="31" spans="1:3">
      <c r="A31" s="4" t="s">
        <v>63</v>
      </c>
      <c r="B31" s="5" t="n">
        <v>35089688</v>
      </c>
      <c r="C31" s="5" t="n">
        <v>36907018</v>
      </c>
    </row>
    <row r="32" spans="1:3">
      <c r="A32" s="4" t="s">
        <v>64</v>
      </c>
      <c r="B32" s="7" t="n">
        <v>54996973</v>
      </c>
      <c r="C32" s="7" t="n">
        <v>58131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5</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189</v>
      </c>
      <c r="B12" s="4" t="s">
        <v>244</v>
      </c>
    </row>
    <row r="13" spans="1:2">
      <c r="A13" s="4" t="s">
        <v>192</v>
      </c>
      <c r="B13" s="4" t="s">
        <v>245</v>
      </c>
    </row>
    <row r="14" spans="1:2">
      <c r="A14" s="4" t="s">
        <v>246</v>
      </c>
      <c r="B14" s="4" t="s">
        <v>247</v>
      </c>
    </row>
    <row r="15" spans="1:2">
      <c r="A15" s="4" t="s">
        <v>248</v>
      </c>
      <c r="B15" s="4" t="s">
        <v>249</v>
      </c>
    </row>
    <row r="16" spans="1:2">
      <c r="A16" s="4" t="s">
        <v>148</v>
      </c>
      <c r="B16" s="4" t="s">
        <v>250</v>
      </c>
    </row>
    <row r="17" spans="1:2">
      <c r="A17" s="4" t="s">
        <v>251</v>
      </c>
      <c r="B17" s="4" t="s">
        <v>252</v>
      </c>
    </row>
    <row r="18" spans="1:2">
      <c r="A18" s="4" t="s">
        <v>253</v>
      </c>
      <c r="B18" s="4" t="s">
        <v>254</v>
      </c>
    </row>
    <row r="19" spans="1:2">
      <c r="A19" s="4" t="s">
        <v>255</v>
      </c>
      <c r="B19" s="4" t="s">
        <v>256</v>
      </c>
    </row>
    <row r="20" spans="1:2">
      <c r="A20" s="4" t="s">
        <v>198</v>
      </c>
      <c r="B20" s="4" t="s">
        <v>257</v>
      </c>
    </row>
    <row r="21" spans="1:2">
      <c r="A21" s="4" t="s">
        <v>258</v>
      </c>
      <c r="B21"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01</v>
      </c>
      <c r="C3" s="8" t="n">
        <v>0.001</v>
      </c>
    </row>
    <row r="4" spans="1:3">
      <c r="A4" s="4" t="s">
        <v>68</v>
      </c>
      <c r="B4" s="5" t="n">
        <v>1321514</v>
      </c>
      <c r="C4" s="5" t="n">
        <v>1321514</v>
      </c>
    </row>
    <row r="5" spans="1:3">
      <c r="A5" s="4" t="s">
        <v>69</v>
      </c>
      <c r="B5" s="5" t="n">
        <v>1321514</v>
      </c>
      <c r="C5" s="5" t="n">
        <v>1321514</v>
      </c>
    </row>
    <row r="6" spans="1:3">
      <c r="A6" s="4" t="s">
        <v>70</v>
      </c>
      <c r="B6" s="5" t="n">
        <v>1321514</v>
      </c>
      <c r="C6" s="5" t="n">
        <v>1321514</v>
      </c>
    </row>
    <row r="7" spans="1:3">
      <c r="A7" s="4" t="s">
        <v>71</v>
      </c>
      <c r="B7" s="8" t="n">
        <v>0.001</v>
      </c>
      <c r="C7" s="8" t="n">
        <v>0.001</v>
      </c>
    </row>
    <row r="8" spans="1:3">
      <c r="A8" s="4" t="s">
        <v>72</v>
      </c>
      <c r="B8" s="5" t="n">
        <v>100000000</v>
      </c>
      <c r="C8" s="5" t="n">
        <v>100000000</v>
      </c>
    </row>
    <row r="9" spans="1:3">
      <c r="A9" s="4" t="s">
        <v>73</v>
      </c>
      <c r="B9" s="5" t="n">
        <v>27988104</v>
      </c>
      <c r="C9" s="5" t="n">
        <v>27644833</v>
      </c>
    </row>
    <row r="10" spans="1:3">
      <c r="A10" s="4" t="s">
        <v>74</v>
      </c>
      <c r="B10" s="5" t="n">
        <v>27541277</v>
      </c>
      <c r="C10" s="5" t="n">
        <v>27477181</v>
      </c>
    </row>
    <row r="11" spans="1:3">
      <c r="A11" s="4" t="s">
        <v>75</v>
      </c>
      <c r="B11" s="5" t="n">
        <v>446827</v>
      </c>
      <c r="C11" s="5" t="n">
        <v>167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18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05</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7" t="n">
        <v>16825157</v>
      </c>
      <c r="C4" s="7" t="n">
        <v>13599048</v>
      </c>
    </row>
    <row r="5" spans="1:3">
      <c r="A5" s="4" t="s">
        <v>79</v>
      </c>
      <c r="B5" s="5" t="n">
        <v>42385839</v>
      </c>
      <c r="C5" s="5" t="n">
        <v>30421310</v>
      </c>
    </row>
    <row r="6" spans="1:3">
      <c r="A6" s="4" t="s">
        <v>80</v>
      </c>
      <c r="B6" s="5" t="n">
        <v>59210996</v>
      </c>
      <c r="C6" s="5" t="n">
        <v>44020358</v>
      </c>
    </row>
    <row r="7" spans="1:3">
      <c r="A7" s="3" t="s">
        <v>81</v>
      </c>
    </row>
    <row r="8" spans="1:3">
      <c r="A8" s="4" t="s">
        <v>78</v>
      </c>
      <c r="B8" s="5" t="n">
        <v>12711447</v>
      </c>
      <c r="C8" s="5" t="n">
        <v>10378616</v>
      </c>
    </row>
    <row r="9" spans="1:3">
      <c r="A9" s="4" t="s">
        <v>79</v>
      </c>
      <c r="B9" s="5" t="n">
        <v>24764788</v>
      </c>
      <c r="C9" s="5" t="n">
        <v>17141079</v>
      </c>
    </row>
    <row r="10" spans="1:3">
      <c r="A10" s="4" t="s">
        <v>82</v>
      </c>
      <c r="B10" s="5" t="n">
        <v>37476235</v>
      </c>
      <c r="C10" s="5" t="n">
        <v>27519695</v>
      </c>
    </row>
    <row r="11" spans="1:3">
      <c r="A11" s="4" t="s">
        <v>83</v>
      </c>
      <c r="B11" s="5" t="n">
        <v>21734761</v>
      </c>
      <c r="C11" s="5" t="n">
        <v>16500663</v>
      </c>
    </row>
    <row r="12" spans="1:3">
      <c r="A12" s="3" t="s">
        <v>84</v>
      </c>
    </row>
    <row r="13" spans="1:3">
      <c r="A13" s="4" t="s">
        <v>85</v>
      </c>
      <c r="B13" s="5" t="n">
        <v>18139966</v>
      </c>
      <c r="C13" s="5" t="n">
        <v>18481270</v>
      </c>
    </row>
    <row r="14" spans="1:3">
      <c r="A14" s="4" t="s">
        <v>86</v>
      </c>
      <c r="B14" s="5" t="n">
        <v>5532130</v>
      </c>
      <c r="C14" s="5" t="n">
        <v>4268988</v>
      </c>
    </row>
    <row r="15" spans="1:3">
      <c r="A15" s="4" t="s">
        <v>87</v>
      </c>
      <c r="B15" s="5" t="n">
        <v>23672096</v>
      </c>
      <c r="C15" s="5" t="n">
        <v>22750258</v>
      </c>
    </row>
    <row r="16" spans="1:3">
      <c r="A16" s="4" t="s">
        <v>88</v>
      </c>
      <c r="B16" s="5" t="n">
        <v>-1937335</v>
      </c>
      <c r="C16" s="5" t="n">
        <v>-6249595</v>
      </c>
    </row>
    <row r="17" spans="1:3">
      <c r="A17" s="3" t="s">
        <v>89</v>
      </c>
    </row>
    <row r="18" spans="1:3">
      <c r="A18" s="4" t="s">
        <v>90</v>
      </c>
      <c r="B18" s="5" t="n">
        <v>-35849</v>
      </c>
      <c r="C18" s="5" t="n">
        <v>-9967</v>
      </c>
    </row>
    <row r="19" spans="1:3">
      <c r="A19" s="4" t="s">
        <v>91</v>
      </c>
      <c r="B19" s="5" t="n">
        <v>-320942</v>
      </c>
      <c r="C19" s="5" t="n">
        <v>-220403</v>
      </c>
    </row>
    <row r="20" spans="1:3">
      <c r="A20" s="4" t="s">
        <v>92</v>
      </c>
      <c r="B20" s="5" t="n">
        <v>-356791</v>
      </c>
      <c r="C20" s="5" t="n">
        <v>-230370</v>
      </c>
    </row>
    <row r="21" spans="1:3">
      <c r="A21" s="4" t="s">
        <v>93</v>
      </c>
      <c r="B21" s="5" t="n">
        <v>-2294126</v>
      </c>
      <c r="C21" s="5" t="n">
        <v>-6479965</v>
      </c>
    </row>
    <row r="22" spans="1:3">
      <c r="A22" s="4" t="s">
        <v>94</v>
      </c>
      <c r="B22" s="5" t="n">
        <v>75366</v>
      </c>
      <c r="C22" s="5" t="n">
        <v>-470605</v>
      </c>
    </row>
    <row r="23" spans="1:3">
      <c r="A23" s="4" t="s">
        <v>95</v>
      </c>
      <c r="B23" s="5" t="n">
        <v>-2369492</v>
      </c>
      <c r="C23" s="5" t="n">
        <v>-6009360</v>
      </c>
    </row>
    <row r="24" spans="1:3">
      <c r="A24" s="4" t="s">
        <v>96</v>
      </c>
      <c r="B24" s="5" t="n">
        <v>0</v>
      </c>
      <c r="C24" s="5" t="n">
        <v>8326386</v>
      </c>
    </row>
    <row r="25" spans="1:3">
      <c r="A25" s="4" t="s">
        <v>97</v>
      </c>
      <c r="B25" s="5" t="n">
        <v>-2369492</v>
      </c>
      <c r="C25" s="5" t="n">
        <v>2317026</v>
      </c>
    </row>
    <row r="26" spans="1:3">
      <c r="A26" s="4" t="s">
        <v>98</v>
      </c>
      <c r="B26" s="5" t="n">
        <v>105258</v>
      </c>
      <c r="C26" s="5" t="n">
        <v>85830</v>
      </c>
    </row>
    <row r="27" spans="1:3">
      <c r="A27" s="4" t="s">
        <v>99</v>
      </c>
      <c r="B27" s="7" t="n">
        <v>-2474750</v>
      </c>
      <c r="C27" s="7" t="n">
        <v>2231196</v>
      </c>
    </row>
    <row r="28" spans="1:3">
      <c r="A28" s="3" t="s">
        <v>100</v>
      </c>
    </row>
    <row r="29" spans="1:3">
      <c r="A29" s="4" t="s">
        <v>101</v>
      </c>
      <c r="B29" s="9" t="n">
        <v>-0.09</v>
      </c>
      <c r="C29" s="9" t="n">
        <v>-0.26</v>
      </c>
    </row>
    <row r="30" spans="1:3">
      <c r="A30" s="3" t="s">
        <v>102</v>
      </c>
    </row>
    <row r="31" spans="1:3">
      <c r="A31" s="4" t="s">
        <v>101</v>
      </c>
      <c r="B31" s="5" t="n">
        <v>0</v>
      </c>
      <c r="C31" s="10" t="n">
        <v>0.36</v>
      </c>
    </row>
    <row r="32" spans="1:3">
      <c r="A32" s="3" t="s">
        <v>103</v>
      </c>
    </row>
    <row r="33" spans="1:3">
      <c r="A33" s="4" t="s">
        <v>101</v>
      </c>
      <c r="B33" s="9" t="n">
        <v>-0.09</v>
      </c>
      <c r="C33" s="9" t="n">
        <v>0.1</v>
      </c>
    </row>
    <row r="34" spans="1:3">
      <c r="A34" s="3" t="s">
        <v>104</v>
      </c>
    </row>
    <row r="35" spans="1:3">
      <c r="A35" s="4" t="s">
        <v>105</v>
      </c>
      <c r="B35" s="5" t="n">
        <v>27547217</v>
      </c>
      <c r="C35" s="5" t="n">
        <v>23026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332</v>
      </c>
      <c r="B1" s="2" t="s">
        <v>1</v>
      </c>
    </row>
    <row r="2" spans="1:3">
      <c r="B2" s="2" t="s">
        <v>333</v>
      </c>
      <c r="C2" s="2" t="s">
        <v>334</v>
      </c>
    </row>
    <row r="3" spans="1:3">
      <c r="A3" s="3" t="s">
        <v>335</v>
      </c>
    </row>
    <row r="4" spans="1:3">
      <c r="A4" s="4" t="s">
        <v>336</v>
      </c>
      <c r="B4" s="5" t="n">
        <v>2</v>
      </c>
    </row>
    <row r="5" spans="1:3">
      <c r="A5" s="4" t="s">
        <v>337</v>
      </c>
      <c r="B5" s="7" t="n">
        <v>252639</v>
      </c>
      <c r="C5" s="7" t="n">
        <v>134811</v>
      </c>
    </row>
    <row r="6" spans="1:3">
      <c r="A6" s="4" t="s">
        <v>338</v>
      </c>
      <c r="B6" s="5" t="n">
        <v>12600000</v>
      </c>
      <c r="C6" s="5" t="n">
        <v>17200000</v>
      </c>
    </row>
    <row r="7" spans="1:3">
      <c r="A7" s="4" t="s">
        <v>86</v>
      </c>
      <c r="B7" s="5" t="n">
        <v>5532130</v>
      </c>
      <c r="C7" s="5" t="n">
        <v>4268988</v>
      </c>
    </row>
    <row r="8" spans="1:3">
      <c r="A8" s="4" t="s">
        <v>339</v>
      </c>
      <c r="B8" s="7" t="n">
        <v>111181</v>
      </c>
      <c r="C8" s="7" t="n">
        <v>57000</v>
      </c>
    </row>
    <row r="9" spans="1:3">
      <c r="A9" s="4" t="s">
        <v>340</v>
      </c>
    </row>
    <row r="10" spans="1:3">
      <c r="A10" s="3" t="s">
        <v>335</v>
      </c>
    </row>
    <row r="11" spans="1:3">
      <c r="A11" s="4" t="s">
        <v>341</v>
      </c>
      <c r="B11" s="4" t="s">
        <v>342</v>
      </c>
    </row>
    <row r="12" spans="1:3">
      <c r="A12" s="4" t="s">
        <v>343</v>
      </c>
    </row>
    <row r="13" spans="1:3">
      <c r="A13" s="3" t="s">
        <v>335</v>
      </c>
    </row>
    <row r="14" spans="1:3">
      <c r="A14" s="4" t="s">
        <v>344</v>
      </c>
      <c r="B14" s="11" t="n">
        <v>5.5</v>
      </c>
      <c r="C14" s="5" t="n">
        <v>6</v>
      </c>
    </row>
    <row r="15" spans="1:3">
      <c r="A15" s="4" t="s">
        <v>345</v>
      </c>
    </row>
    <row r="16" spans="1:3">
      <c r="A16" s="3" t="s">
        <v>335</v>
      </c>
    </row>
    <row r="17" spans="1:3">
      <c r="A17" s="4" t="s">
        <v>346</v>
      </c>
      <c r="B17" s="7" t="n">
        <v>5000000</v>
      </c>
      <c r="C17" s="7" t="n">
        <v>5000000</v>
      </c>
    </row>
    <row r="18" spans="1:3">
      <c r="A18" s="4" t="s">
        <v>347</v>
      </c>
    </row>
    <row r="19" spans="1:3">
      <c r="A19" s="3" t="s">
        <v>335</v>
      </c>
    </row>
    <row r="20" spans="1:3">
      <c r="A20" s="4" t="s">
        <v>348</v>
      </c>
      <c r="B20" s="4" t="s">
        <v>3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0</v>
      </c>
      <c r="B1" s="2" t="s">
        <v>1</v>
      </c>
    </row>
    <row r="2" spans="1:2">
      <c r="B2" s="2" t="s">
        <v>2</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3</v>
      </c>
      <c r="B11" s="4" t="s">
        <v>356</v>
      </c>
    </row>
    <row r="12" spans="1:2">
      <c r="A12" s="4" t="s">
        <v>358</v>
      </c>
    </row>
    <row r="13" spans="1:2">
      <c r="A13" s="3" t="s">
        <v>352</v>
      </c>
    </row>
    <row r="14" spans="1:2">
      <c r="A14" s="4" t="s">
        <v>353</v>
      </c>
      <c r="B1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9</v>
      </c>
      <c r="B1" s="2" t="s">
        <v>360</v>
      </c>
      <c r="C1" s="2" t="s">
        <v>361</v>
      </c>
      <c r="D1" s="2" t="s">
        <v>2</v>
      </c>
      <c r="E1" s="2" t="s">
        <v>362</v>
      </c>
      <c r="F1" s="2" t="s">
        <v>4</v>
      </c>
      <c r="G1" s="2" t="s">
        <v>363</v>
      </c>
      <c r="H1" s="2" t="s">
        <v>32</v>
      </c>
      <c r="I1" s="2" t="s">
        <v>364</v>
      </c>
      <c r="J1" s="2" t="s">
        <v>365</v>
      </c>
      <c r="K1" s="2" t="s">
        <v>366</v>
      </c>
      <c r="L1" s="2" t="s">
        <v>32</v>
      </c>
      <c r="M1" s="2" t="s">
        <v>2</v>
      </c>
      <c r="N1" s="2" t="s">
        <v>32</v>
      </c>
    </row>
    <row r="2" spans="1:14">
      <c r="A2" s="3" t="s">
        <v>367</v>
      </c>
    </row>
    <row r="3" spans="1:14">
      <c r="A3" s="4" t="s">
        <v>368</v>
      </c>
      <c r="D3" s="7" t="n">
        <v>15958000</v>
      </c>
      <c r="E3" s="7" t="n">
        <v>14619000</v>
      </c>
      <c r="F3" s="7" t="n">
        <v>14647000</v>
      </c>
      <c r="G3" s="7" t="n">
        <v>13987000</v>
      </c>
      <c r="H3" s="7" t="n">
        <v>15450000</v>
      </c>
      <c r="I3" s="7" t="n">
        <v>13205000</v>
      </c>
      <c r="J3" s="7" t="n">
        <v>10026000</v>
      </c>
      <c r="K3" s="7" t="n">
        <v>5339000</v>
      </c>
      <c r="M3" s="7" t="n">
        <v>59210996</v>
      </c>
      <c r="N3" s="7" t="n">
        <v>44020358</v>
      </c>
    </row>
    <row r="4" spans="1:14">
      <c r="A4" s="4" t="s">
        <v>132</v>
      </c>
      <c r="D4" s="5" t="n">
        <v>306000</v>
      </c>
      <c r="E4" s="7" t="n">
        <v>-445000</v>
      </c>
      <c r="F4" s="7" t="n">
        <v>-771000</v>
      </c>
      <c r="G4" s="7" t="n">
        <v>-1460000</v>
      </c>
      <c r="H4" s="5" t="n">
        <v>7914000</v>
      </c>
      <c r="I4" s="7" t="n">
        <v>-802000</v>
      </c>
      <c r="J4" s="7" t="n">
        <v>-2168000</v>
      </c>
      <c r="K4" s="7" t="n">
        <v>-2627000</v>
      </c>
      <c r="M4" s="5" t="n">
        <v>-2369492</v>
      </c>
      <c r="N4" s="5" t="n">
        <v>2317026</v>
      </c>
    </row>
    <row r="5" spans="1:14">
      <c r="A5" s="4" t="s">
        <v>369</v>
      </c>
    </row>
    <row r="6" spans="1:14">
      <c r="A6" s="3" t="s">
        <v>367</v>
      </c>
    </row>
    <row r="7" spans="1:14">
      <c r="A7" s="4" t="s">
        <v>370</v>
      </c>
      <c r="C7" s="7" t="n">
        <v>15859654</v>
      </c>
    </row>
    <row r="8" spans="1:14">
      <c r="A8" s="4" t="s">
        <v>371</v>
      </c>
      <c r="C8" s="12" t="n">
        <v>0.31782</v>
      </c>
    </row>
    <row r="9" spans="1:14">
      <c r="A9" s="4" t="s">
        <v>372</v>
      </c>
      <c r="N9" s="5" t="n">
        <v>3700000</v>
      </c>
    </row>
    <row r="10" spans="1:14">
      <c r="A10" s="4" t="s">
        <v>368</v>
      </c>
      <c r="L10" s="7" t="n">
        <v>20600000</v>
      </c>
    </row>
    <row r="11" spans="1:14">
      <c r="A11" s="4" t="s">
        <v>132</v>
      </c>
      <c r="L11" s="5" t="n">
        <v>500000</v>
      </c>
    </row>
    <row r="12" spans="1:14">
      <c r="A12" s="4" t="s">
        <v>373</v>
      </c>
      <c r="B12" s="7" t="n">
        <v>0</v>
      </c>
    </row>
    <row r="13" spans="1:14">
      <c r="A13" s="4" t="s">
        <v>374</v>
      </c>
      <c r="H13" s="7" t="n">
        <v>4700000</v>
      </c>
      <c r="L13" s="7" t="n">
        <v>4700000</v>
      </c>
      <c r="N13" s="7" t="n">
        <v>4700000</v>
      </c>
    </row>
    <row r="14" spans="1:14">
      <c r="A14" s="4" t="s">
        <v>375</v>
      </c>
    </row>
    <row r="15" spans="1:14">
      <c r="A15" s="3" t="s">
        <v>367</v>
      </c>
    </row>
    <row r="16" spans="1:14">
      <c r="A16" s="4" t="s">
        <v>376</v>
      </c>
      <c r="D16" s="7" t="n">
        <v>3900000</v>
      </c>
      <c r="M16" s="7" t="n">
        <v>3900000</v>
      </c>
    </row>
    <row r="17" spans="1:14">
      <c r="A17" s="4" t="s">
        <v>377</v>
      </c>
      <c r="C17" s="4" t="s">
        <v>378</v>
      </c>
    </row>
    <row r="18" spans="1:14">
      <c r="A18" s="4" t="s">
        <v>379</v>
      </c>
    </row>
    <row r="19" spans="1:14">
      <c r="A19" s="3" t="s">
        <v>367</v>
      </c>
    </row>
    <row r="20" spans="1:14">
      <c r="A20" s="4" t="s">
        <v>380</v>
      </c>
      <c r="C20" s="4" t="s">
        <v>381</v>
      </c>
    </row>
    <row r="21" spans="1:14">
      <c r="A21" s="4" t="s">
        <v>382</v>
      </c>
    </row>
    <row r="22" spans="1:14">
      <c r="A22" s="3" t="s">
        <v>367</v>
      </c>
    </row>
    <row r="23" spans="1:14">
      <c r="A23" s="4" t="s">
        <v>380</v>
      </c>
      <c r="C23" s="4" t="s">
        <v>381</v>
      </c>
    </row>
    <row r="24" spans="1:14">
      <c r="A24" s="4" t="s">
        <v>383</v>
      </c>
    </row>
    <row r="25" spans="1:14">
      <c r="A25" s="3" t="s">
        <v>367</v>
      </c>
    </row>
    <row r="26" spans="1:14">
      <c r="A26" s="4" t="s">
        <v>380</v>
      </c>
      <c r="C26" s="4" t="s">
        <v>384</v>
      </c>
    </row>
    <row r="27" spans="1:14">
      <c r="A27" s="4" t="s">
        <v>385</v>
      </c>
    </row>
    <row r="28" spans="1:14">
      <c r="A28" s="3" t="s">
        <v>367</v>
      </c>
    </row>
    <row r="29" spans="1:14">
      <c r="A29" s="4" t="s">
        <v>380</v>
      </c>
      <c r="C29" s="4" t="s">
        <v>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87</v>
      </c>
      <c r="B1" s="2" t="s">
        <v>388</v>
      </c>
    </row>
    <row r="2" spans="1:2">
      <c r="A2" s="3" t="s">
        <v>367</v>
      </c>
    </row>
    <row r="3" spans="1:2">
      <c r="A3" s="4" t="s">
        <v>389</v>
      </c>
      <c r="B3" s="7" t="n">
        <v>15671775</v>
      </c>
    </row>
    <row r="4" spans="1:2">
      <c r="A4" s="4" t="s">
        <v>390</v>
      </c>
      <c r="B4" s="5" t="n">
        <v>187879</v>
      </c>
    </row>
    <row r="5" spans="1:2">
      <c r="A5" s="4" t="s">
        <v>370</v>
      </c>
      <c r="B5" s="7" t="n">
        <v>158596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91</v>
      </c>
      <c r="B1" s="2" t="s">
        <v>2</v>
      </c>
      <c r="C1" s="2" t="s">
        <v>32</v>
      </c>
      <c r="D1" s="2" t="s">
        <v>361</v>
      </c>
      <c r="E1" s="2" t="s">
        <v>392</v>
      </c>
    </row>
    <row r="2" spans="1:5">
      <c r="A2" s="3" t="s">
        <v>367</v>
      </c>
    </row>
    <row r="3" spans="1:5">
      <c r="A3" s="4" t="s">
        <v>41</v>
      </c>
      <c r="B3" s="7" t="n">
        <v>2348331</v>
      </c>
      <c r="C3" s="7" t="n">
        <v>2274112</v>
      </c>
    </row>
    <row r="4" spans="1:5">
      <c r="A4" s="4" t="s">
        <v>369</v>
      </c>
    </row>
    <row r="5" spans="1:5">
      <c r="A5" s="3" t="s">
        <v>367</v>
      </c>
    </row>
    <row r="6" spans="1:5">
      <c r="A6" s="4" t="s">
        <v>393</v>
      </c>
      <c r="D6" s="7" t="n">
        <v>374517</v>
      </c>
    </row>
    <row r="7" spans="1:5">
      <c r="A7" s="4" t="s">
        <v>147</v>
      </c>
      <c r="D7" s="5" t="n">
        <v>3314994</v>
      </c>
    </row>
    <row r="8" spans="1:5">
      <c r="A8" s="4" t="s">
        <v>148</v>
      </c>
      <c r="D8" s="5" t="n">
        <v>5246000</v>
      </c>
    </row>
    <row r="9" spans="1:5">
      <c r="A9" s="4" t="s">
        <v>394</v>
      </c>
      <c r="D9" s="5" t="n">
        <v>541726</v>
      </c>
    </row>
    <row r="10" spans="1:5">
      <c r="A10" s="4" t="s">
        <v>395</v>
      </c>
      <c r="D10" s="5" t="n">
        <v>3601850</v>
      </c>
    </row>
    <row r="11" spans="1:5">
      <c r="A11" s="4" t="s">
        <v>396</v>
      </c>
      <c r="D11" s="5" t="n">
        <v>11100000</v>
      </c>
    </row>
    <row r="12" spans="1:5">
      <c r="A12" s="4" t="s">
        <v>41</v>
      </c>
      <c r="C12" s="7" t="n">
        <v>2274112</v>
      </c>
      <c r="D12" s="5" t="n">
        <v>2348331</v>
      </c>
      <c r="E12" s="7" t="n">
        <v>0</v>
      </c>
    </row>
    <row r="13" spans="1:5">
      <c r="A13" s="4" t="s">
        <v>42</v>
      </c>
      <c r="D13" s="5" t="n">
        <v>86953</v>
      </c>
    </row>
    <row r="14" spans="1:5">
      <c r="A14" s="4" t="s">
        <v>397</v>
      </c>
      <c r="D14" s="5" t="n">
        <v>-5508789</v>
      </c>
    </row>
    <row r="15" spans="1:5">
      <c r="A15" s="4" t="s">
        <v>183</v>
      </c>
      <c r="D15" s="5" t="n">
        <v>-5212355</v>
      </c>
    </row>
    <row r="16" spans="1:5">
      <c r="A16" s="4" t="s">
        <v>398</v>
      </c>
      <c r="D16" s="5" t="n">
        <v>-33573</v>
      </c>
    </row>
    <row r="17" spans="1:5">
      <c r="A17" s="4" t="s">
        <v>370</v>
      </c>
      <c r="D17" s="7" t="n">
        <v>158596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399</v>
      </c>
      <c r="B1" s="2" t="s">
        <v>388</v>
      </c>
    </row>
    <row r="2" spans="1:2">
      <c r="A2" s="3" t="s">
        <v>400</v>
      </c>
    </row>
    <row r="3" spans="1:2">
      <c r="A3" s="4" t="s">
        <v>396</v>
      </c>
      <c r="B3" s="7" t="n">
        <v>11100000</v>
      </c>
    </row>
    <row r="4" spans="1:2">
      <c r="A4" s="4" t="s">
        <v>401</v>
      </c>
    </row>
    <row r="5" spans="1:2">
      <c r="A5" s="3" t="s">
        <v>400</v>
      </c>
    </row>
    <row r="6" spans="1:2">
      <c r="A6" s="4" t="s">
        <v>402</v>
      </c>
      <c r="B6" s="5" t="n">
        <v>3900000</v>
      </c>
    </row>
    <row r="7" spans="1:2">
      <c r="A7" s="4" t="s">
        <v>403</v>
      </c>
    </row>
    <row r="8" spans="1:2">
      <c r="A8" s="3" t="s">
        <v>400</v>
      </c>
    </row>
    <row r="9" spans="1:2">
      <c r="A9" s="4" t="s">
        <v>404</v>
      </c>
      <c r="B9" s="7" t="n">
        <v>4500000</v>
      </c>
    </row>
    <row r="10" spans="1:2">
      <c r="A10" s="4" t="s">
        <v>405</v>
      </c>
    </row>
    <row r="11" spans="1:2">
      <c r="A11" s="3" t="s">
        <v>400</v>
      </c>
    </row>
    <row r="12" spans="1:2">
      <c r="A12" s="4" t="s">
        <v>406</v>
      </c>
      <c r="B12" s="4" t="s">
        <v>407</v>
      </c>
    </row>
    <row r="13" spans="1:2">
      <c r="A13" s="4" t="s">
        <v>408</v>
      </c>
    </row>
    <row r="14" spans="1:2">
      <c r="A14" s="3" t="s">
        <v>400</v>
      </c>
    </row>
    <row r="15" spans="1:2">
      <c r="A15" s="4" t="s">
        <v>406</v>
      </c>
      <c r="B15" s="4" t="s">
        <v>409</v>
      </c>
    </row>
    <row r="16" spans="1:2">
      <c r="A16" s="4" t="s">
        <v>410</v>
      </c>
    </row>
    <row r="17" spans="1:2">
      <c r="A17" s="3" t="s">
        <v>400</v>
      </c>
    </row>
    <row r="18" spans="1:2">
      <c r="A18" s="4" t="s">
        <v>404</v>
      </c>
      <c r="B18" s="7" t="n">
        <v>1300000</v>
      </c>
    </row>
    <row r="19" spans="1:2">
      <c r="A19" s="4" t="s">
        <v>411</v>
      </c>
    </row>
    <row r="20" spans="1:2">
      <c r="A20" s="3" t="s">
        <v>400</v>
      </c>
    </row>
    <row r="21" spans="1:2">
      <c r="A21" s="4" t="s">
        <v>406</v>
      </c>
      <c r="B21" s="4" t="s">
        <v>412</v>
      </c>
    </row>
    <row r="22" spans="1:2">
      <c r="A22" s="4" t="s">
        <v>413</v>
      </c>
    </row>
    <row r="23" spans="1:2">
      <c r="A23" s="3" t="s">
        <v>400</v>
      </c>
    </row>
    <row r="24" spans="1:2">
      <c r="A24" s="4" t="s">
        <v>406</v>
      </c>
      <c r="B24" s="4" t="s">
        <v>414</v>
      </c>
    </row>
    <row r="25" spans="1:2">
      <c r="A25" s="4" t="s">
        <v>415</v>
      </c>
    </row>
    <row r="26" spans="1:2">
      <c r="A26" s="3" t="s">
        <v>400</v>
      </c>
    </row>
    <row r="27" spans="1:2">
      <c r="A27" s="4" t="s">
        <v>404</v>
      </c>
      <c r="B27" s="7" t="n">
        <v>1000000</v>
      </c>
    </row>
    <row r="28" spans="1:2">
      <c r="A28" s="4" t="s">
        <v>406</v>
      </c>
      <c r="B28" s="4" t="s">
        <v>409</v>
      </c>
    </row>
    <row r="29" spans="1:2">
      <c r="A29" s="4" t="s">
        <v>416</v>
      </c>
    </row>
    <row r="30" spans="1:2">
      <c r="A30" s="3" t="s">
        <v>400</v>
      </c>
    </row>
    <row r="31" spans="1:2">
      <c r="A31" s="4" t="s">
        <v>404</v>
      </c>
      <c r="B31" s="7" t="n">
        <v>400000</v>
      </c>
    </row>
    <row r="32" spans="1:2">
      <c r="A32" s="4" t="s">
        <v>406</v>
      </c>
      <c r="B32" s="4" t="s">
        <v>4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18</v>
      </c>
      <c r="B1" s="2" t="s">
        <v>1</v>
      </c>
    </row>
    <row r="2" spans="1:3">
      <c r="B2" s="2" t="s">
        <v>2</v>
      </c>
      <c r="C2" s="2" t="s">
        <v>32</v>
      </c>
    </row>
    <row r="3" spans="1:3">
      <c r="A3" s="3" t="s">
        <v>41</v>
      </c>
    </row>
    <row r="4" spans="1:3">
      <c r="A4" s="4" t="s">
        <v>419</v>
      </c>
      <c r="B4" s="7" t="n">
        <v>2274112</v>
      </c>
    </row>
    <row r="5" spans="1:3">
      <c r="A5" s="4" t="s">
        <v>420</v>
      </c>
      <c r="B5" s="5" t="n">
        <v>74219</v>
      </c>
    </row>
    <row r="6" spans="1:3">
      <c r="A6" s="4" t="s">
        <v>421</v>
      </c>
      <c r="B6" s="5" t="n">
        <v>2348331</v>
      </c>
      <c r="C6" s="7" t="n">
        <v>2274112</v>
      </c>
    </row>
    <row r="7" spans="1:3">
      <c r="A7" s="4" t="s">
        <v>369</v>
      </c>
    </row>
    <row r="8" spans="1:3">
      <c r="A8" s="3" t="s">
        <v>41</v>
      </c>
    </row>
    <row r="9" spans="1:3">
      <c r="A9" s="4" t="s">
        <v>419</v>
      </c>
      <c r="B9" s="7" t="n">
        <v>2274112</v>
      </c>
      <c r="C9" s="5" t="n">
        <v>0</v>
      </c>
    </row>
    <row r="10" spans="1:3">
      <c r="A10" s="4" t="s">
        <v>422</v>
      </c>
      <c r="C10" s="5" t="n">
        <v>614184</v>
      </c>
    </row>
    <row r="11" spans="1:3">
      <c r="A11" s="4" t="s">
        <v>420</v>
      </c>
      <c r="C11" s="5" t="n">
        <v>1659928</v>
      </c>
    </row>
    <row r="12" spans="1:3">
      <c r="A12" s="4" t="s">
        <v>421</v>
      </c>
      <c r="C12" s="7" t="n">
        <v>22741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3" t="s">
        <v>179</v>
      </c>
    </row>
    <row r="4" spans="1:3">
      <c r="A4" s="4" t="s">
        <v>368</v>
      </c>
      <c r="B4" s="7" t="n">
        <v>59210996</v>
      </c>
      <c r="C4" s="7" t="n">
        <v>52887000</v>
      </c>
    </row>
    <row r="5" spans="1:3">
      <c r="A5" s="4" t="s">
        <v>424</v>
      </c>
      <c r="B5" s="7" t="n">
        <v>-2369492</v>
      </c>
      <c r="C5" s="7" t="n">
        <v>-464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6</v>
      </c>
      <c r="B1" s="2" t="s">
        <v>1</v>
      </c>
    </row>
    <row r="2" spans="1:3">
      <c r="B2" s="2" t="s">
        <v>2</v>
      </c>
      <c r="C2" s="2" t="s">
        <v>32</v>
      </c>
    </row>
    <row r="3" spans="1:3">
      <c r="A3" s="3" t="s">
        <v>107</v>
      </c>
    </row>
    <row r="4" spans="1:3">
      <c r="A4" s="4" t="s">
        <v>108</v>
      </c>
      <c r="B4" s="7" t="n">
        <v>0</v>
      </c>
      <c r="C4" s="6" t="n">
        <v>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5</v>
      </c>
      <c r="B1" s="2" t="s">
        <v>2</v>
      </c>
      <c r="C1" s="2" t="s">
        <v>32</v>
      </c>
    </row>
    <row r="2" spans="1:3">
      <c r="A2" s="3" t="s">
        <v>181</v>
      </c>
    </row>
    <row r="3" spans="1:3">
      <c r="A3" s="4" t="s">
        <v>426</v>
      </c>
      <c r="B3" s="7" t="n">
        <v>1993543</v>
      </c>
      <c r="C3" s="7" t="n">
        <v>1938466</v>
      </c>
    </row>
    <row r="4" spans="1:3">
      <c r="A4" s="4" t="s">
        <v>427</v>
      </c>
      <c r="B4" s="5" t="n">
        <v>1098173</v>
      </c>
      <c r="C4" s="5" t="n">
        <v>1227270</v>
      </c>
    </row>
    <row r="5" spans="1:3">
      <c r="A5" s="4" t="s">
        <v>428</v>
      </c>
      <c r="B5" s="5" t="n">
        <v>5278519</v>
      </c>
      <c r="C5" s="5" t="n">
        <v>5697431</v>
      </c>
    </row>
    <row r="6" spans="1:3">
      <c r="A6" s="4" t="s">
        <v>429</v>
      </c>
      <c r="B6" s="7" t="n">
        <v>8370235</v>
      </c>
      <c r="C6" s="7" t="n">
        <v>88631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21"/>
    <col customWidth="1" max="5" min="5" width="21"/>
    <col customWidth="1" max="6" min="6" width="31"/>
  </cols>
  <sheetData>
    <row r="1" spans="1:6">
      <c r="A1" s="1" t="s">
        <v>430</v>
      </c>
      <c r="B1" s="2" t="s">
        <v>431</v>
      </c>
      <c r="C1" s="2" t="s">
        <v>432</v>
      </c>
      <c r="D1" s="2" t="s">
        <v>433</v>
      </c>
      <c r="E1" s="2" t="s">
        <v>434</v>
      </c>
      <c r="F1" s="2" t="s">
        <v>435</v>
      </c>
    </row>
    <row r="2" spans="1:6">
      <c r="A2" s="3" t="s">
        <v>436</v>
      </c>
    </row>
    <row r="3" spans="1:6">
      <c r="A3" s="4" t="s">
        <v>437</v>
      </c>
      <c r="D3" s="7" t="n">
        <v>4291666</v>
      </c>
      <c r="E3" s="7" t="n">
        <v>6125000</v>
      </c>
    </row>
    <row r="4" spans="1:6">
      <c r="A4" s="4" t="s">
        <v>45</v>
      </c>
      <c r="D4" s="5" t="n">
        <v>1833333</v>
      </c>
      <c r="E4" s="5" t="n">
        <v>1833333</v>
      </c>
    </row>
    <row r="5" spans="1:6">
      <c r="A5" s="4" t="s">
        <v>438</v>
      </c>
      <c r="D5" s="5" t="n">
        <v>38301</v>
      </c>
      <c r="E5" s="5" t="n">
        <v>0</v>
      </c>
    </row>
    <row r="6" spans="1:6">
      <c r="A6" s="4" t="s">
        <v>439</v>
      </c>
      <c r="D6" s="7" t="n">
        <v>16308</v>
      </c>
      <c r="E6" s="5" t="n">
        <v>9072</v>
      </c>
    </row>
    <row r="7" spans="1:6">
      <c r="A7" s="4" t="s">
        <v>440</v>
      </c>
    </row>
    <row r="8" spans="1:6">
      <c r="A8" s="3" t="s">
        <v>436</v>
      </c>
    </row>
    <row r="9" spans="1:6">
      <c r="A9" s="4" t="s">
        <v>441</v>
      </c>
      <c r="D9" s="4" t="s">
        <v>442</v>
      </c>
    </row>
    <row r="10" spans="1:6">
      <c r="A10" s="4" t="s">
        <v>345</v>
      </c>
    </row>
    <row r="11" spans="1:6">
      <c r="A11" s="3" t="s">
        <v>436</v>
      </c>
    </row>
    <row r="12" spans="1:6">
      <c r="A12" s="4" t="s">
        <v>443</v>
      </c>
      <c r="F12" s="7" t="n">
        <v>6000000</v>
      </c>
    </row>
    <row r="13" spans="1:6">
      <c r="A13" s="4" t="s">
        <v>444</v>
      </c>
      <c r="F13" s="5" t="n">
        <v>48</v>
      </c>
    </row>
    <row r="14" spans="1:6">
      <c r="A14" s="4" t="s">
        <v>346</v>
      </c>
      <c r="D14" s="7" t="n">
        <v>5000000</v>
      </c>
      <c r="E14" s="7" t="n">
        <v>5000000</v>
      </c>
    </row>
    <row r="15" spans="1:6">
      <c r="A15" s="4" t="s">
        <v>438</v>
      </c>
      <c r="F15" s="7" t="n">
        <v>55000</v>
      </c>
    </row>
    <row r="16" spans="1:6">
      <c r="A16" s="4" t="s">
        <v>445</v>
      </c>
    </row>
    <row r="17" spans="1:6">
      <c r="A17" s="3" t="s">
        <v>436</v>
      </c>
    </row>
    <row r="18" spans="1:6">
      <c r="A18" s="4" t="s">
        <v>348</v>
      </c>
      <c r="D18" s="4" t="s">
        <v>349</v>
      </c>
    </row>
    <row r="19" spans="1:6">
      <c r="A19" s="4" t="s">
        <v>446</v>
      </c>
    </row>
    <row r="20" spans="1:6">
      <c r="A20" s="3" t="s">
        <v>436</v>
      </c>
    </row>
    <row r="21" spans="1:6">
      <c r="A21" s="4" t="s">
        <v>444</v>
      </c>
      <c r="C21" s="5" t="n">
        <v>48</v>
      </c>
    </row>
    <row r="22" spans="1:6">
      <c r="A22" s="4" t="s">
        <v>437</v>
      </c>
      <c r="C22" s="7" t="n">
        <v>6000000</v>
      </c>
    </row>
    <row r="23" spans="1:6">
      <c r="A23" s="4" t="s">
        <v>447</v>
      </c>
    </row>
    <row r="24" spans="1:6">
      <c r="A24" s="3" t="s">
        <v>436</v>
      </c>
    </row>
    <row r="25" spans="1:6">
      <c r="A25" s="4" t="s">
        <v>348</v>
      </c>
      <c r="C25" s="4" t="s">
        <v>349</v>
      </c>
    </row>
    <row r="26" spans="1:6">
      <c r="A26" s="4" t="s">
        <v>448</v>
      </c>
      <c r="C26" s="4" t="s">
        <v>349</v>
      </c>
    </row>
    <row r="27" spans="1:6">
      <c r="A27" s="4" t="s">
        <v>449</v>
      </c>
    </row>
    <row r="28" spans="1:6">
      <c r="A28" s="3" t="s">
        <v>436</v>
      </c>
    </row>
    <row r="29" spans="1:6">
      <c r="A29" s="4" t="s">
        <v>444</v>
      </c>
      <c r="B29" s="5" t="n">
        <v>36</v>
      </c>
    </row>
    <row r="30" spans="1:6">
      <c r="A30" s="4" t="s">
        <v>437</v>
      </c>
      <c r="B30" s="7" t="n">
        <v>1000000</v>
      </c>
    </row>
    <row r="31" spans="1:6">
      <c r="A31" s="4" t="s">
        <v>450</v>
      </c>
    </row>
    <row r="32" spans="1:6">
      <c r="A32" s="3" t="s">
        <v>436</v>
      </c>
    </row>
    <row r="33" spans="1:6">
      <c r="A33" s="4" t="s">
        <v>348</v>
      </c>
      <c r="B33" s="4" t="s">
        <v>349</v>
      </c>
    </row>
    <row r="34" spans="1:6">
      <c r="A34" s="4" t="s">
        <v>448</v>
      </c>
      <c r="B34" s="4" t="s">
        <v>3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1</v>
      </c>
      <c r="B1" s="2" t="s">
        <v>2</v>
      </c>
      <c r="C1" s="2" t="s">
        <v>32</v>
      </c>
    </row>
    <row r="2" spans="1:3">
      <c r="A2" s="3" t="s">
        <v>184</v>
      </c>
    </row>
    <row r="3" spans="1:3">
      <c r="A3" s="4" t="s">
        <v>110</v>
      </c>
      <c r="B3" s="7" t="n">
        <v>4291666</v>
      </c>
      <c r="C3" s="7" t="n">
        <v>6125000</v>
      </c>
    </row>
    <row r="4" spans="1:3">
      <c r="A4" s="4" t="s">
        <v>452</v>
      </c>
      <c r="B4" s="5" t="n">
        <v>38301</v>
      </c>
      <c r="C4" s="5" t="n">
        <v>0</v>
      </c>
    </row>
    <row r="5" spans="1:3">
      <c r="A5" s="4" t="s">
        <v>453</v>
      </c>
      <c r="B5" s="5" t="n">
        <v>1833333</v>
      </c>
      <c r="C5" s="5" t="n">
        <v>1833333</v>
      </c>
    </row>
    <row r="6" spans="1:3">
      <c r="A6" s="4" t="s">
        <v>454</v>
      </c>
      <c r="B6" s="7" t="n">
        <v>2420032</v>
      </c>
      <c r="C6" s="7" t="n">
        <v>42916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5</v>
      </c>
      <c r="B1" s="2" t="s">
        <v>2</v>
      </c>
      <c r="C1" s="2" t="s">
        <v>32</v>
      </c>
    </row>
    <row r="2" spans="1:3">
      <c r="A2" s="3" t="s">
        <v>184</v>
      </c>
    </row>
    <row r="3" spans="1:3">
      <c r="A3" s="5" t="n">
        <v>2017</v>
      </c>
      <c r="B3" s="7" t="n">
        <v>1833333</v>
      </c>
    </row>
    <row r="4" spans="1:3">
      <c r="A4" s="5" t="n">
        <v>2018</v>
      </c>
      <c r="B4" s="5" t="n">
        <v>1833333</v>
      </c>
    </row>
    <row r="5" spans="1:3">
      <c r="A5" s="5" t="n">
        <v>2019</v>
      </c>
      <c r="B5" s="5" t="n">
        <v>625000</v>
      </c>
    </row>
    <row r="6" spans="1:3">
      <c r="A6" s="4" t="s">
        <v>110</v>
      </c>
      <c r="B6" s="7" t="n">
        <v>4291666</v>
      </c>
      <c r="C6" s="7" t="n">
        <v>61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56</v>
      </c>
      <c r="B1" s="2" t="s">
        <v>1</v>
      </c>
    </row>
    <row r="2" spans="1:3">
      <c r="B2" s="2" t="s">
        <v>2</v>
      </c>
      <c r="C2" s="2" t="s">
        <v>32</v>
      </c>
    </row>
    <row r="3" spans="1:3">
      <c r="A3" s="3" t="s">
        <v>184</v>
      </c>
    </row>
    <row r="4" spans="1:3">
      <c r="A4" s="4" t="s">
        <v>457</v>
      </c>
      <c r="B4" s="7" t="n">
        <v>287491</v>
      </c>
      <c r="C4" s="7" t="n">
        <v>202994</v>
      </c>
    </row>
    <row r="5" spans="1:3">
      <c r="A5" s="4" t="s">
        <v>439</v>
      </c>
      <c r="B5" s="5" t="n">
        <v>16308</v>
      </c>
      <c r="C5" s="5" t="n">
        <v>9072</v>
      </c>
    </row>
    <row r="6" spans="1:3">
      <c r="A6" s="4" t="s">
        <v>458</v>
      </c>
      <c r="B6" s="5" t="n">
        <v>17143</v>
      </c>
      <c r="C6" s="5" t="n">
        <v>8337</v>
      </c>
    </row>
    <row r="7" spans="1:3">
      <c r="A7" s="4" t="s">
        <v>459</v>
      </c>
      <c r="B7" s="7" t="n">
        <v>320942</v>
      </c>
      <c r="C7" s="7" t="n">
        <v>2204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187</v>
      </c>
    </row>
    <row r="3" spans="1:3">
      <c r="A3" s="4" t="s">
        <v>461</v>
      </c>
      <c r="B3" s="7" t="n">
        <v>12299453</v>
      </c>
      <c r="C3" s="7" t="n">
        <v>9661387</v>
      </c>
    </row>
    <row r="4" spans="1:3">
      <c r="A4" s="4" t="s">
        <v>462</v>
      </c>
      <c r="B4" s="5" t="n">
        <v>2231432</v>
      </c>
      <c r="C4" s="5" t="n">
        <v>1412381</v>
      </c>
    </row>
    <row r="5" spans="1:3">
      <c r="A5" s="4" t="s">
        <v>463</v>
      </c>
      <c r="B5" s="5" t="n">
        <v>19479</v>
      </c>
      <c r="C5" s="5" t="n">
        <v>95600</v>
      </c>
    </row>
    <row r="6" spans="1:3">
      <c r="A6" s="4" t="s">
        <v>464</v>
      </c>
      <c r="B6" s="5" t="n">
        <v>14550364</v>
      </c>
      <c r="C6" s="5" t="n">
        <v>11169368</v>
      </c>
    </row>
    <row r="7" spans="1:3">
      <c r="A7" s="4" t="s">
        <v>465</v>
      </c>
      <c r="B7" s="5" t="n">
        <v>-252639</v>
      </c>
      <c r="C7" s="5" t="n">
        <v>-134811</v>
      </c>
    </row>
    <row r="8" spans="1:3">
      <c r="A8" s="4" t="s">
        <v>35</v>
      </c>
      <c r="B8" s="7" t="n">
        <v>14297725</v>
      </c>
      <c r="C8" s="7" t="n">
        <v>110345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190</v>
      </c>
    </row>
    <row r="3" spans="1:3">
      <c r="A3" s="4" t="s">
        <v>467</v>
      </c>
      <c r="B3" s="7" t="n">
        <v>69556</v>
      </c>
      <c r="C3" s="7" t="n">
        <v>69556</v>
      </c>
    </row>
    <row r="4" spans="1:3">
      <c r="A4" s="4" t="s">
        <v>468</v>
      </c>
      <c r="B4" s="5" t="n">
        <v>12589998</v>
      </c>
      <c r="C4" s="5" t="n">
        <v>11055886</v>
      </c>
    </row>
    <row r="5" spans="1:3">
      <c r="A5" s="4" t="s">
        <v>357</v>
      </c>
      <c r="B5" s="5" t="n">
        <v>656769</v>
      </c>
      <c r="C5" s="5" t="n">
        <v>666654</v>
      </c>
    </row>
    <row r="6" spans="1:3">
      <c r="A6" s="4" t="s">
        <v>358</v>
      </c>
      <c r="B6" s="5" t="n">
        <v>1225992</v>
      </c>
      <c r="C6" s="5" t="n">
        <v>1092484</v>
      </c>
    </row>
    <row r="7" spans="1:3">
      <c r="A7" s="4" t="s">
        <v>469</v>
      </c>
      <c r="B7" s="5" t="n">
        <v>5267349</v>
      </c>
      <c r="C7" s="5" t="n">
        <v>5257703</v>
      </c>
    </row>
    <row r="8" spans="1:3">
      <c r="A8" s="4" t="s">
        <v>470</v>
      </c>
      <c r="B8" s="5" t="n">
        <v>19809664</v>
      </c>
      <c r="C8" s="5" t="n">
        <v>18142283</v>
      </c>
    </row>
    <row r="9" spans="1:3">
      <c r="A9" s="4" t="s">
        <v>471</v>
      </c>
      <c r="B9" s="5" t="n">
        <v>-13028826</v>
      </c>
      <c r="C9" s="5" t="n">
        <v>-11528045</v>
      </c>
    </row>
    <row r="10" spans="1:3">
      <c r="A10" s="4" t="s">
        <v>39</v>
      </c>
      <c r="B10" s="7" t="n">
        <v>6780838</v>
      </c>
      <c r="C10" s="7" t="n">
        <v>66142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190</v>
      </c>
    </row>
    <row r="4" spans="1:3">
      <c r="A4" s="4" t="s">
        <v>473</v>
      </c>
      <c r="B4" s="6" t="n">
        <v>1.5</v>
      </c>
      <c r="C4" s="6" t="n">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4</v>
      </c>
      <c r="B1" s="2" t="s">
        <v>2</v>
      </c>
      <c r="C1" s="2" t="s">
        <v>32</v>
      </c>
    </row>
    <row r="2" spans="1:3">
      <c r="A2" s="3" t="s">
        <v>475</v>
      </c>
    </row>
    <row r="3" spans="1:3">
      <c r="A3" s="4" t="s">
        <v>476</v>
      </c>
      <c r="B3" s="7" t="n">
        <v>14269920</v>
      </c>
      <c r="C3" s="7" t="n">
        <v>13823971</v>
      </c>
    </row>
    <row r="4" spans="1:3">
      <c r="A4" s="4" t="s">
        <v>477</v>
      </c>
      <c r="B4" s="5" t="n">
        <v>-5588657</v>
      </c>
      <c r="C4" s="5" t="n">
        <v>-3419659</v>
      </c>
    </row>
    <row r="5" spans="1:3">
      <c r="A5" s="4" t="s">
        <v>40</v>
      </c>
      <c r="B5" s="5" t="n">
        <v>8681263</v>
      </c>
      <c r="C5" s="5" t="n">
        <v>10404312</v>
      </c>
    </row>
    <row r="6" spans="1:3">
      <c r="A6" s="4" t="s">
        <v>478</v>
      </c>
    </row>
    <row r="7" spans="1:3">
      <c r="A7" s="3" t="s">
        <v>475</v>
      </c>
    </row>
    <row r="8" spans="1:3">
      <c r="A8" s="4" t="s">
        <v>479</v>
      </c>
      <c r="B8" s="5" t="n">
        <v>3169920</v>
      </c>
      <c r="C8" s="5" t="n">
        <v>2723971</v>
      </c>
    </row>
    <row r="9" spans="1:3">
      <c r="A9" s="4" t="s">
        <v>403</v>
      </c>
    </row>
    <row r="10" spans="1:3">
      <c r="A10" s="3" t="s">
        <v>475</v>
      </c>
    </row>
    <row r="11" spans="1:3">
      <c r="A11" s="4" t="s">
        <v>479</v>
      </c>
      <c r="B11" s="5" t="n">
        <v>8400000</v>
      </c>
      <c r="C11" s="5" t="n">
        <v>6100000</v>
      </c>
    </row>
    <row r="12" spans="1:3">
      <c r="A12" s="4" t="s">
        <v>410</v>
      </c>
    </row>
    <row r="13" spans="1:3">
      <c r="A13" s="3" t="s">
        <v>475</v>
      </c>
    </row>
    <row r="14" spans="1:3">
      <c r="A14" s="4" t="s">
        <v>479</v>
      </c>
      <c r="B14" s="5" t="n">
        <v>1300000</v>
      </c>
      <c r="C14" s="5" t="n">
        <v>1300000</v>
      </c>
    </row>
    <row r="15" spans="1:3">
      <c r="A15" s="4" t="s">
        <v>415</v>
      </c>
    </row>
    <row r="16" spans="1:3">
      <c r="A16" s="3" t="s">
        <v>475</v>
      </c>
    </row>
    <row r="17" spans="1:3">
      <c r="A17" s="4" t="s">
        <v>479</v>
      </c>
      <c r="B17" s="5" t="n">
        <v>1000000</v>
      </c>
      <c r="C17" s="5" t="n">
        <v>1000000</v>
      </c>
    </row>
    <row r="18" spans="1:3">
      <c r="A18" s="4" t="s">
        <v>416</v>
      </c>
    </row>
    <row r="19" spans="1:3">
      <c r="A19" s="3" t="s">
        <v>475</v>
      </c>
    </row>
    <row r="20" spans="1:3">
      <c r="A20" s="4" t="s">
        <v>479</v>
      </c>
      <c r="B20" s="5" t="n">
        <v>400000</v>
      </c>
      <c r="C20" s="5" t="n">
        <v>400000</v>
      </c>
    </row>
    <row r="21" spans="1:3">
      <c r="A21" s="4" t="s">
        <v>401</v>
      </c>
    </row>
    <row r="22" spans="1:3">
      <c r="A22" s="3" t="s">
        <v>475</v>
      </c>
    </row>
    <row r="23" spans="1:3">
      <c r="A23" s="4" t="s">
        <v>480</v>
      </c>
      <c r="B23" s="7" t="n">
        <v>0</v>
      </c>
      <c r="C23" s="7" t="n">
        <v>2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7" t="n">
        <v>2200000</v>
      </c>
      <c r="C4" s="7" t="n">
        <v>1200000</v>
      </c>
    </row>
    <row r="5" spans="1:3">
      <c r="A5" s="4" t="s">
        <v>403</v>
      </c>
    </row>
    <row r="6" spans="1:3">
      <c r="A6" s="3" t="s">
        <v>482</v>
      </c>
    </row>
    <row r="7" spans="1:3">
      <c r="A7" s="4" t="s">
        <v>479</v>
      </c>
      <c r="B7" s="5" t="n">
        <v>8400000</v>
      </c>
      <c r="C7" s="5" t="n">
        <v>6100000</v>
      </c>
    </row>
    <row r="8" spans="1:3">
      <c r="A8" s="4" t="s">
        <v>484</v>
      </c>
    </row>
    <row r="9" spans="1:3">
      <c r="A9" s="3" t="s">
        <v>482</v>
      </c>
    </row>
    <row r="10" spans="1:3">
      <c r="A10" s="4" t="s">
        <v>479</v>
      </c>
      <c r="B10" s="5" t="n">
        <v>2300000</v>
      </c>
    </row>
    <row r="11" spans="1:3">
      <c r="A11" s="4" t="s">
        <v>401</v>
      </c>
    </row>
    <row r="12" spans="1:3">
      <c r="A12" s="3" t="s">
        <v>482</v>
      </c>
    </row>
    <row r="13" spans="1:3">
      <c r="A13" s="4" t="s">
        <v>480</v>
      </c>
      <c r="B13" s="5" t="n">
        <v>0</v>
      </c>
      <c r="C13" s="7" t="n">
        <v>2300000</v>
      </c>
    </row>
    <row r="14" spans="1:3">
      <c r="A14" s="4" t="s">
        <v>485</v>
      </c>
    </row>
    <row r="15" spans="1:3">
      <c r="A15" s="3" t="s">
        <v>482</v>
      </c>
    </row>
    <row r="16" spans="1:3">
      <c r="A16" s="4" t="s">
        <v>480</v>
      </c>
      <c r="B16" s="7" t="n">
        <v>-2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16"/>
    <col customWidth="1" max="5" min="5" width="13"/>
    <col customWidth="1" max="6" min="6" width="15"/>
    <col customWidth="1" max="7" min="7" width="27"/>
    <col customWidth="1" max="8" min="8" width="20"/>
  </cols>
  <sheetData>
    <row r="1" spans="1:8">
      <c r="A1" s="1" t="s">
        <v>109</v>
      </c>
      <c r="C1" s="2" t="s">
        <v>110</v>
      </c>
      <c r="D1" s="2" t="s">
        <v>111</v>
      </c>
      <c r="E1" s="2" t="s">
        <v>112</v>
      </c>
      <c r="F1" s="2" t="s">
        <v>113</v>
      </c>
      <c r="G1" s="2" t="s">
        <v>114</v>
      </c>
      <c r="H1" s="2" t="s">
        <v>115</v>
      </c>
    </row>
    <row r="2" spans="1:8">
      <c r="A2" s="4" t="s">
        <v>116</v>
      </c>
      <c r="D2" s="5" t="n">
        <v>1321514</v>
      </c>
      <c r="E2" s="5" t="n">
        <v>15088199</v>
      </c>
      <c r="F2" s="5" t="n">
        <v>22727</v>
      </c>
    </row>
    <row r="3" spans="1:8">
      <c r="A3" s="4" t="s">
        <v>117</v>
      </c>
      <c r="C3" s="7" t="n">
        <v>17501657</v>
      </c>
      <c r="D3" s="7" t="n">
        <v>1322</v>
      </c>
      <c r="E3" s="7" t="n">
        <v>15541</v>
      </c>
      <c r="F3" s="7" t="n">
        <v>-32221</v>
      </c>
      <c r="G3" s="7" t="n">
        <v>64147666</v>
      </c>
      <c r="H3" s="7" t="n">
        <v>-46630651</v>
      </c>
    </row>
    <row r="4" spans="1:8">
      <c r="A4" s="3" t="s">
        <v>118</v>
      </c>
    </row>
    <row r="5" spans="1:8">
      <c r="A5" s="4" t="s">
        <v>119</v>
      </c>
      <c r="C5" s="5" t="n">
        <v>230672</v>
      </c>
      <c r="E5" s="5" t="n">
        <v>233704</v>
      </c>
    </row>
    <row r="6" spans="1:8">
      <c r="A6" s="4" t="s">
        <v>120</v>
      </c>
      <c r="C6" s="7" t="n">
        <v>82516</v>
      </c>
      <c r="E6" s="7" t="n">
        <v>233</v>
      </c>
      <c r="G6" s="5" t="n">
        <v>82283</v>
      </c>
    </row>
    <row r="7" spans="1:8">
      <c r="A7" s="4" t="s">
        <v>121</v>
      </c>
      <c r="E7" s="5" t="n">
        <v>453522</v>
      </c>
    </row>
    <row r="8" spans="1:8">
      <c r="A8" s="4" t="s">
        <v>122</v>
      </c>
      <c r="C8" s="5" t="n">
        <v>1018677</v>
      </c>
      <c r="E8" s="7" t="n">
        <v>453</v>
      </c>
      <c r="G8" s="5" t="n">
        <v>1018224</v>
      </c>
    </row>
    <row r="9" spans="1:8">
      <c r="A9" s="4" t="s">
        <v>123</v>
      </c>
      <c r="C9" s="5" t="n">
        <v>280202</v>
      </c>
      <c r="G9" s="5" t="n">
        <v>280202</v>
      </c>
    </row>
    <row r="10" spans="1:8">
      <c r="A10" s="4" t="s">
        <v>124</v>
      </c>
      <c r="E10" s="5" t="n">
        <v>11872557</v>
      </c>
    </row>
    <row r="11" spans="1:8">
      <c r="A11" s="4" t="s">
        <v>125</v>
      </c>
      <c r="C11" s="5" t="n">
        <v>15671774</v>
      </c>
      <c r="E11" s="7" t="n">
        <v>11872</v>
      </c>
      <c r="G11" s="5" t="n">
        <v>15659902</v>
      </c>
    </row>
    <row r="12" spans="1:8">
      <c r="A12" s="4" t="s">
        <v>126</v>
      </c>
      <c r="C12" s="5" t="n">
        <v>187879</v>
      </c>
      <c r="G12" s="5" t="n">
        <v>187879</v>
      </c>
    </row>
    <row r="13" spans="1:8">
      <c r="A13" s="4" t="s">
        <v>127</v>
      </c>
      <c r="B13" s="4" t="s">
        <v>128</v>
      </c>
      <c r="C13" s="5" t="n">
        <v>0</v>
      </c>
      <c r="E13" s="7" t="n">
        <v>79</v>
      </c>
      <c r="G13" s="5" t="n">
        <v>85751</v>
      </c>
      <c r="H13" s="5" t="n">
        <v>-85830</v>
      </c>
    </row>
    <row r="14" spans="1:8">
      <c r="A14" s="4" t="s">
        <v>129</v>
      </c>
      <c r="E14" s="5" t="n">
        <v>-25876</v>
      </c>
    </row>
    <row r="15" spans="1:8">
      <c r="A15" s="4" t="s">
        <v>130</v>
      </c>
      <c r="E15" s="5" t="n">
        <v>-144925</v>
      </c>
      <c r="F15" s="5" t="n">
        <v>144925</v>
      </c>
    </row>
    <row r="16" spans="1:8">
      <c r="A16" s="4" t="s">
        <v>131</v>
      </c>
      <c r="C16" s="5" t="n">
        <v>-152713</v>
      </c>
      <c r="F16" s="7" t="n">
        <v>-152713</v>
      </c>
    </row>
    <row r="17" spans="1:8">
      <c r="A17" s="4" t="s">
        <v>132</v>
      </c>
      <c r="C17" s="5" t="n">
        <v>2317026</v>
      </c>
      <c r="H17" s="5" t="n">
        <v>2317026</v>
      </c>
    </row>
    <row r="18" spans="1:8">
      <c r="A18" s="4" t="s">
        <v>133</v>
      </c>
      <c r="D18" s="5" t="n">
        <v>1321514</v>
      </c>
      <c r="E18" s="5" t="n">
        <v>27477181</v>
      </c>
      <c r="F18" s="5" t="n">
        <v>167652</v>
      </c>
    </row>
    <row r="19" spans="1:8">
      <c r="A19" s="4" t="s">
        <v>134</v>
      </c>
      <c r="C19" s="7" t="n">
        <v>36907018</v>
      </c>
      <c r="D19" s="7" t="n">
        <v>1322</v>
      </c>
      <c r="E19" s="7" t="n">
        <v>28178</v>
      </c>
      <c r="F19" s="7" t="n">
        <v>-184934</v>
      </c>
      <c r="G19" s="5" t="n">
        <v>81461907</v>
      </c>
      <c r="H19" s="5" t="n">
        <v>-44399455</v>
      </c>
    </row>
    <row r="20" spans="1:8">
      <c r="A20" s="3" t="s">
        <v>118</v>
      </c>
    </row>
    <row r="21" spans="1:8">
      <c r="A21" s="4" t="s">
        <v>119</v>
      </c>
      <c r="C21" s="5" t="n">
        <v>0</v>
      </c>
    </row>
    <row r="22" spans="1:8">
      <c r="A22" s="4" t="s">
        <v>121</v>
      </c>
      <c r="E22" s="5" t="n">
        <v>319000</v>
      </c>
    </row>
    <row r="23" spans="1:8">
      <c r="A23" s="4" t="s">
        <v>122</v>
      </c>
      <c r="C23" s="7" t="n">
        <v>860215</v>
      </c>
      <c r="E23" s="7" t="n">
        <v>319</v>
      </c>
      <c r="G23" s="5" t="n">
        <v>859896</v>
      </c>
    </row>
    <row r="24" spans="1:8">
      <c r="A24" s="4" t="s">
        <v>135</v>
      </c>
      <c r="E24" s="5" t="n">
        <v>24271</v>
      </c>
    </row>
    <row r="25" spans="1:8">
      <c r="A25" s="4" t="s">
        <v>123</v>
      </c>
      <c r="C25" s="5" t="n">
        <v>25000</v>
      </c>
      <c r="E25" s="7" t="n">
        <v>24</v>
      </c>
      <c r="G25" s="5" t="n">
        <v>24976</v>
      </c>
    </row>
    <row r="26" spans="1:8">
      <c r="A26" s="4" t="s">
        <v>127</v>
      </c>
      <c r="B26" s="4" t="s">
        <v>128</v>
      </c>
      <c r="C26" s="5" t="n">
        <v>0</v>
      </c>
      <c r="E26" s="7" t="n">
        <v>79</v>
      </c>
      <c r="G26" s="5" t="n">
        <v>105179</v>
      </c>
      <c r="H26" s="5" t="n">
        <v>-105258</v>
      </c>
    </row>
    <row r="27" spans="1:8">
      <c r="A27" s="4" t="s">
        <v>130</v>
      </c>
      <c r="E27" s="5" t="n">
        <v>-279175</v>
      </c>
      <c r="F27" s="5" t="n">
        <v>279175</v>
      </c>
    </row>
    <row r="28" spans="1:8">
      <c r="A28" s="4" t="s">
        <v>131</v>
      </c>
      <c r="C28" s="5" t="n">
        <v>-333053</v>
      </c>
      <c r="F28" s="7" t="n">
        <v>-333053</v>
      </c>
    </row>
    <row r="29" spans="1:8">
      <c r="A29" s="4" t="s">
        <v>132</v>
      </c>
      <c r="C29" s="5" t="n">
        <v>-2369492</v>
      </c>
      <c r="H29" s="5" t="n">
        <v>-2369492</v>
      </c>
    </row>
    <row r="30" spans="1:8">
      <c r="A30" s="4" t="s">
        <v>136</v>
      </c>
      <c r="D30" s="5" t="n">
        <v>1321514</v>
      </c>
      <c r="E30" s="5" t="n">
        <v>27541277</v>
      </c>
      <c r="F30" s="5" t="n">
        <v>446827</v>
      </c>
    </row>
    <row r="31" spans="1:8">
      <c r="A31" s="4" t="s">
        <v>137</v>
      </c>
      <c r="C31" s="7" t="n">
        <v>35089688</v>
      </c>
      <c r="D31" s="7" t="n">
        <v>1322</v>
      </c>
      <c r="E31" s="7" t="n">
        <v>28600</v>
      </c>
      <c r="F31" s="7" t="n">
        <v>-517987</v>
      </c>
      <c r="G31" s="7" t="n">
        <v>82451958</v>
      </c>
      <c r="H31" s="7" t="n">
        <v>-46874205</v>
      </c>
    </row>
    <row r="32" spans="1:8"/>
    <row r="33" spans="1:8">
      <c r="A33" s="4" t="s">
        <v>128</v>
      </c>
      <c r="B33" s="4" t="s">
        <v>138</v>
      </c>
    </row>
  </sheetData>
  <mergeCells count="3">
    <mergeCell ref="A1:B1"/>
    <mergeCell ref="A32:G32"/>
    <mergeCell ref="B33:G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86</v>
      </c>
      <c r="B1" s="2" t="s">
        <v>433</v>
      </c>
    </row>
    <row r="2" spans="1:2">
      <c r="A2" s="3" t="s">
        <v>193</v>
      </c>
    </row>
    <row r="3" spans="1:2">
      <c r="A3" s="5" t="n">
        <v>2017</v>
      </c>
      <c r="B3" s="7" t="n">
        <v>1754967</v>
      </c>
    </row>
    <row r="4" spans="1:2">
      <c r="A4" s="5" t="n">
        <v>2018</v>
      </c>
      <c r="B4" s="5" t="n">
        <v>1405228</v>
      </c>
    </row>
    <row r="5" spans="1:2">
      <c r="A5" s="5" t="n">
        <v>2019</v>
      </c>
      <c r="B5" s="5" t="n">
        <v>894325</v>
      </c>
    </row>
    <row r="6" spans="1:2">
      <c r="A6" s="5" t="n">
        <v>2020</v>
      </c>
      <c r="B6" s="5" t="n">
        <v>814956</v>
      </c>
    </row>
    <row r="7" spans="1:2">
      <c r="A7" s="5" t="n">
        <v>2021</v>
      </c>
      <c r="B7" s="5" t="n">
        <v>807043</v>
      </c>
    </row>
    <row r="8" spans="1:2">
      <c r="A8" s="4" t="s">
        <v>487</v>
      </c>
      <c r="B8" s="5" t="n">
        <v>3004744</v>
      </c>
    </row>
    <row r="9" spans="1:2">
      <c r="A9" s="4" t="s">
        <v>488</v>
      </c>
      <c r="B9" s="7" t="n">
        <v>86812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89</v>
      </c>
      <c r="B1" s="2" t="s">
        <v>2</v>
      </c>
      <c r="C1" s="2" t="s">
        <v>32</v>
      </c>
    </row>
    <row r="2" spans="1:3">
      <c r="A2" s="3" t="s">
        <v>196</v>
      </c>
    </row>
    <row r="3" spans="1:3">
      <c r="A3" s="4" t="s">
        <v>490</v>
      </c>
      <c r="B3" s="7" t="n">
        <v>5442723</v>
      </c>
      <c r="C3" s="7" t="n">
        <v>4719533</v>
      </c>
    </row>
    <row r="4" spans="1:3">
      <c r="A4" s="4" t="s">
        <v>491</v>
      </c>
      <c r="B4" s="5" t="n">
        <v>483477</v>
      </c>
      <c r="C4" s="5" t="n">
        <v>351847</v>
      </c>
    </row>
    <row r="5" spans="1:3">
      <c r="A5" s="4" t="s">
        <v>492</v>
      </c>
      <c r="B5" s="5" t="n">
        <v>67719</v>
      </c>
      <c r="C5" s="5" t="n">
        <v>133847</v>
      </c>
    </row>
    <row r="6" spans="1:3">
      <c r="A6" s="4" t="s">
        <v>493</v>
      </c>
      <c r="B6" s="5" t="n">
        <v>0</v>
      </c>
      <c r="C6" s="5" t="n">
        <v>160438</v>
      </c>
    </row>
    <row r="7" spans="1:3">
      <c r="A7" s="4" t="s">
        <v>494</v>
      </c>
      <c r="B7" s="5" t="n">
        <v>155138</v>
      </c>
      <c r="C7" s="5" t="n">
        <v>137889</v>
      </c>
    </row>
    <row r="8" spans="1:3">
      <c r="A8" s="4" t="s">
        <v>495</v>
      </c>
      <c r="B8" s="5" t="n">
        <v>345895</v>
      </c>
      <c r="C8" s="5" t="n">
        <v>351003</v>
      </c>
    </row>
    <row r="9" spans="1:3">
      <c r="A9" s="4" t="s">
        <v>496</v>
      </c>
      <c r="B9" s="5" t="n">
        <v>185125</v>
      </c>
      <c r="C9" s="5" t="n">
        <v>173687</v>
      </c>
    </row>
    <row r="10" spans="1:3">
      <c r="A10" s="4" t="s">
        <v>497</v>
      </c>
      <c r="B10" s="5" t="n">
        <v>1577123</v>
      </c>
      <c r="C10" s="5" t="n">
        <v>1752904</v>
      </c>
    </row>
    <row r="11" spans="1:3">
      <c r="A11" s="4" t="s">
        <v>498</v>
      </c>
      <c r="B11" s="5" t="n">
        <v>409900</v>
      </c>
      <c r="C11" s="5" t="n">
        <v>523538</v>
      </c>
    </row>
    <row r="12" spans="1:3">
      <c r="A12" s="4" t="s">
        <v>499</v>
      </c>
      <c r="B12" s="7" t="n">
        <v>8667100</v>
      </c>
      <c r="C12" s="7" t="n">
        <v>83046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7" t="n">
        <v>0</v>
      </c>
      <c r="C4" s="7" t="n">
        <v>-510772</v>
      </c>
    </row>
    <row r="5" spans="1:3">
      <c r="A5" s="4" t="s">
        <v>503</v>
      </c>
      <c r="B5" s="5" t="n">
        <v>75366</v>
      </c>
      <c r="C5" s="5" t="n">
        <v>40167</v>
      </c>
    </row>
    <row r="6" spans="1:3">
      <c r="A6" s="4" t="s">
        <v>504</v>
      </c>
      <c r="B6" s="5" t="n">
        <v>0</v>
      </c>
      <c r="C6" s="5" t="n">
        <v>0</v>
      </c>
    </row>
    <row r="7" spans="1:3">
      <c r="A7" s="4" t="s">
        <v>505</v>
      </c>
      <c r="B7" s="5" t="n">
        <v>0</v>
      </c>
      <c r="C7" s="5" t="n">
        <v>0</v>
      </c>
    </row>
    <row r="8" spans="1:3">
      <c r="A8" s="4" t="s">
        <v>94</v>
      </c>
      <c r="B8" s="7" t="n">
        <v>75366</v>
      </c>
      <c r="C8" s="7" t="n">
        <v>-4706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6</v>
      </c>
      <c r="B1" s="2" t="s">
        <v>2</v>
      </c>
      <c r="C1" s="2" t="s">
        <v>32</v>
      </c>
    </row>
    <row r="2" spans="1:3">
      <c r="A2" s="3" t="s">
        <v>507</v>
      </c>
    </row>
    <row r="3" spans="1:3">
      <c r="A3" s="4" t="s">
        <v>508</v>
      </c>
      <c r="B3" s="7" t="n">
        <v>4300000</v>
      </c>
    </row>
    <row r="4" spans="1:3">
      <c r="A4" s="4" t="s">
        <v>509</v>
      </c>
      <c r="B4" s="5" t="n">
        <v>1449094</v>
      </c>
      <c r="C4" s="7" t="n">
        <v>1369599</v>
      </c>
    </row>
    <row r="5" spans="1:3">
      <c r="A5" s="4" t="s">
        <v>510</v>
      </c>
      <c r="B5" s="5" t="n">
        <v>-1449094</v>
      </c>
      <c r="C5" s="5" t="n">
        <v>-1369599</v>
      </c>
    </row>
    <row r="6" spans="1:3">
      <c r="A6" s="4" t="s">
        <v>511</v>
      </c>
      <c r="B6" s="5" t="n">
        <v>0</v>
      </c>
      <c r="C6" s="5" t="n">
        <v>0</v>
      </c>
    </row>
    <row r="7" spans="1:3">
      <c r="A7" s="4" t="s">
        <v>512</v>
      </c>
      <c r="B7" s="5" t="n">
        <v>19860451</v>
      </c>
      <c r="C7" s="5" t="n">
        <v>19389503</v>
      </c>
    </row>
    <row r="8" spans="1:3">
      <c r="A8" s="4" t="s">
        <v>513</v>
      </c>
      <c r="B8" s="5" t="n">
        <v>-19860451</v>
      </c>
      <c r="C8" s="5" t="n">
        <v>-19389503</v>
      </c>
    </row>
    <row r="9" spans="1:3">
      <c r="A9" s="4" t="s">
        <v>514</v>
      </c>
      <c r="B9" s="5" t="n">
        <v>0</v>
      </c>
      <c r="C9" s="5" t="n">
        <v>0</v>
      </c>
    </row>
    <row r="10" spans="1:3">
      <c r="A10" s="4" t="s">
        <v>515</v>
      </c>
    </row>
    <row r="11" spans="1:3">
      <c r="A11" s="3" t="s">
        <v>507</v>
      </c>
    </row>
    <row r="12" spans="1:3">
      <c r="A12" s="4" t="s">
        <v>516</v>
      </c>
      <c r="B12" s="5" t="n">
        <v>382075</v>
      </c>
      <c r="C12" s="5" t="n">
        <v>157847</v>
      </c>
    </row>
    <row r="13" spans="1:3">
      <c r="A13" s="4" t="s">
        <v>48</v>
      </c>
      <c r="B13" s="5" t="n">
        <v>1067019</v>
      </c>
      <c r="C13" s="5" t="n">
        <v>1211752</v>
      </c>
    </row>
    <row r="14" spans="1:3">
      <c r="A14" s="4" t="s">
        <v>517</v>
      </c>
    </row>
    <row r="15" spans="1:3">
      <c r="A15" s="3" t="s">
        <v>507</v>
      </c>
    </row>
    <row r="16" spans="1:3">
      <c r="A16" s="4" t="s">
        <v>518</v>
      </c>
      <c r="B16" s="5" t="n">
        <v>940885</v>
      </c>
      <c r="C16" s="5" t="n">
        <v>939793</v>
      </c>
    </row>
    <row r="17" spans="1:3">
      <c r="A17" s="4" t="s">
        <v>519</v>
      </c>
      <c r="B17" s="5" t="n">
        <v>46593</v>
      </c>
      <c r="C17" s="5" t="n">
        <v>40752</v>
      </c>
    </row>
    <row r="18" spans="1:3">
      <c r="A18" s="4" t="s">
        <v>49</v>
      </c>
      <c r="B18" s="5" t="n">
        <v>154608</v>
      </c>
      <c r="C18" s="5" t="n">
        <v>131489</v>
      </c>
    </row>
    <row r="19" spans="1:3">
      <c r="A19" s="4" t="s">
        <v>494</v>
      </c>
      <c r="B19" s="5" t="n">
        <v>550419</v>
      </c>
      <c r="C19" s="5" t="n">
        <v>599094</v>
      </c>
    </row>
    <row r="20" spans="1:3">
      <c r="A20" s="4" t="s">
        <v>142</v>
      </c>
      <c r="B20" s="5" t="n">
        <v>-3490869</v>
      </c>
      <c r="C20" s="5" t="n">
        <v>-4231265</v>
      </c>
    </row>
    <row r="21" spans="1:3">
      <c r="A21" s="4" t="s">
        <v>520</v>
      </c>
      <c r="B21" s="5" t="n">
        <v>5741</v>
      </c>
      <c r="C21" s="5" t="n">
        <v>4954</v>
      </c>
    </row>
    <row r="22" spans="1:3">
      <c r="A22" s="4" t="s">
        <v>508</v>
      </c>
      <c r="B22" s="5" t="n">
        <v>4250803</v>
      </c>
      <c r="C22" s="5" t="n">
        <v>4250803</v>
      </c>
    </row>
    <row r="23" spans="1:3">
      <c r="A23" s="4" t="s">
        <v>521</v>
      </c>
      <c r="B23" s="5" t="n">
        <v>15554</v>
      </c>
      <c r="C23" s="5" t="n">
        <v>15554</v>
      </c>
    </row>
    <row r="24" spans="1:3">
      <c r="A24" s="4" t="s">
        <v>522</v>
      </c>
      <c r="B24" s="5" t="n">
        <v>267897</v>
      </c>
      <c r="C24" s="5" t="n">
        <v>192547</v>
      </c>
    </row>
    <row r="25" spans="1:3">
      <c r="A25" s="4" t="s">
        <v>122</v>
      </c>
      <c r="B25" s="5" t="n">
        <v>1867947</v>
      </c>
      <c r="C25" s="5" t="n">
        <v>1804338</v>
      </c>
    </row>
    <row r="26" spans="1:3">
      <c r="A26" s="4" t="s">
        <v>523</v>
      </c>
      <c r="B26" s="5" t="n">
        <v>395083</v>
      </c>
      <c r="C26" s="5" t="n">
        <v>388342</v>
      </c>
    </row>
    <row r="27" spans="1:3">
      <c r="A27" s="4" t="s">
        <v>524</v>
      </c>
    </row>
    <row r="28" spans="1:3">
      <c r="A28" s="3" t="s">
        <v>507</v>
      </c>
    </row>
    <row r="29" spans="1:3">
      <c r="A29" s="4" t="s">
        <v>525</v>
      </c>
      <c r="B29" s="5" t="n">
        <v>281799</v>
      </c>
      <c r="C29" s="5" t="n">
        <v>323557</v>
      </c>
    </row>
    <row r="30" spans="1:3">
      <c r="A30" s="4" t="s">
        <v>526</v>
      </c>
    </row>
    <row r="31" spans="1:3">
      <c r="A31" s="3" t="s">
        <v>507</v>
      </c>
    </row>
    <row r="32" spans="1:3">
      <c r="A32" s="4" t="s">
        <v>525</v>
      </c>
      <c r="B32" s="5" t="n">
        <v>10503</v>
      </c>
      <c r="C32" s="5" t="n">
        <v>39867</v>
      </c>
    </row>
    <row r="33" spans="1:3">
      <c r="A33" s="4" t="s">
        <v>527</v>
      </c>
    </row>
    <row r="34" spans="1:3">
      <c r="A34" s="3" t="s">
        <v>507</v>
      </c>
    </row>
    <row r="35" spans="1:3">
      <c r="A35" s="4" t="s">
        <v>525</v>
      </c>
      <c r="B35" s="5" t="n">
        <v>4779976</v>
      </c>
      <c r="C35" s="5" t="n">
        <v>5106166</v>
      </c>
    </row>
    <row r="36" spans="1:3">
      <c r="A36" s="4" t="s">
        <v>528</v>
      </c>
    </row>
    <row r="37" spans="1:3">
      <c r="A37" s="3" t="s">
        <v>507</v>
      </c>
    </row>
    <row r="38" spans="1:3">
      <c r="A38" s="4" t="s">
        <v>525</v>
      </c>
      <c r="B38" s="7" t="n">
        <v>9783512</v>
      </c>
      <c r="C38" s="7" t="n">
        <v>97835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9</v>
      </c>
      <c r="B1" s="2" t="s">
        <v>1</v>
      </c>
    </row>
    <row r="2" spans="1:3">
      <c r="B2" s="2" t="s">
        <v>2</v>
      </c>
      <c r="C2" s="2" t="s">
        <v>32</v>
      </c>
    </row>
    <row r="3" spans="1:3">
      <c r="A3" s="3" t="s">
        <v>199</v>
      </c>
    </row>
    <row r="4" spans="1:3">
      <c r="A4" s="4" t="s">
        <v>530</v>
      </c>
      <c r="B4" s="4" t="s">
        <v>531</v>
      </c>
      <c r="C4" s="4" t="s">
        <v>531</v>
      </c>
    </row>
    <row r="5" spans="1:3">
      <c r="A5" s="4" t="s">
        <v>532</v>
      </c>
      <c r="B5" s="4" t="s">
        <v>533</v>
      </c>
      <c r="C5" s="4" t="s">
        <v>534</v>
      </c>
    </row>
    <row r="6" spans="1:3">
      <c r="A6" s="4" t="s">
        <v>535</v>
      </c>
      <c r="B6" s="4" t="s">
        <v>536</v>
      </c>
      <c r="C6" s="4" t="s">
        <v>537</v>
      </c>
    </row>
    <row r="7" spans="1:3">
      <c r="A7" s="4" t="s">
        <v>538</v>
      </c>
      <c r="B7" s="4" t="s">
        <v>539</v>
      </c>
      <c r="C7" s="4" t="s">
        <v>540</v>
      </c>
    </row>
    <row r="8" spans="1:3">
      <c r="A8" s="4" t="s">
        <v>541</v>
      </c>
      <c r="B8" s="4" t="s">
        <v>542</v>
      </c>
      <c r="C8" s="4" t="s">
        <v>543</v>
      </c>
    </row>
    <row r="9" spans="1:3">
      <c r="A9" s="4" t="s">
        <v>544</v>
      </c>
      <c r="B9" s="4" t="s">
        <v>545</v>
      </c>
      <c r="C9" s="4" t="s">
        <v>546</v>
      </c>
    </row>
    <row r="10" spans="1:3">
      <c r="A10" s="4" t="s">
        <v>547</v>
      </c>
      <c r="B10" s="4" t="s">
        <v>548</v>
      </c>
      <c r="C10" s="4" t="s">
        <v>549</v>
      </c>
    </row>
    <row r="11" spans="1:3">
      <c r="A11" s="4" t="s">
        <v>550</v>
      </c>
      <c r="B11" s="4" t="s">
        <v>551</v>
      </c>
      <c r="C11" s="4" t="s">
        <v>552</v>
      </c>
    </row>
    <row r="12" spans="1:3">
      <c r="A12" s="4" t="s">
        <v>553</v>
      </c>
      <c r="B12" s="4" t="s">
        <v>554</v>
      </c>
      <c r="C12" s="4" t="s">
        <v>555</v>
      </c>
    </row>
    <row r="13" spans="1:3">
      <c r="A13" s="4" t="s">
        <v>556</v>
      </c>
      <c r="B13" s="4" t="s">
        <v>557</v>
      </c>
      <c r="C13" s="4" t="s">
        <v>5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433</v>
      </c>
    </row>
    <row r="3" spans="1:2">
      <c r="A3" s="3" t="s">
        <v>560</v>
      </c>
    </row>
    <row r="4" spans="1:2">
      <c r="A4" s="4" t="s">
        <v>508</v>
      </c>
      <c r="B4" s="7" t="n">
        <v>4300000</v>
      </c>
    </row>
    <row r="5" spans="1:2">
      <c r="A5" s="4" t="s">
        <v>561</v>
      </c>
      <c r="B5" s="5" t="n">
        <v>2024</v>
      </c>
    </row>
    <row r="6" spans="1:2">
      <c r="A6" s="4" t="s">
        <v>562</v>
      </c>
      <c r="B6" s="7" t="n">
        <v>0</v>
      </c>
    </row>
    <row r="7" spans="1:2">
      <c r="A7" s="4" t="s">
        <v>563</v>
      </c>
      <c r="B7" s="5" t="n">
        <v>0</v>
      </c>
    </row>
    <row r="8" spans="1:2">
      <c r="A8" s="4" t="s">
        <v>564</v>
      </c>
    </row>
    <row r="9" spans="1:2">
      <c r="A9" s="3" t="s">
        <v>560</v>
      </c>
    </row>
    <row r="10" spans="1:2">
      <c r="A10" s="4" t="s">
        <v>525</v>
      </c>
      <c r="B10" s="5" t="n">
        <v>12600000</v>
      </c>
    </row>
    <row r="11" spans="1:2">
      <c r="A11" s="4" t="s">
        <v>369</v>
      </c>
    </row>
    <row r="12" spans="1:2">
      <c r="A12" s="3" t="s">
        <v>560</v>
      </c>
    </row>
    <row r="13" spans="1:2">
      <c r="A13" s="4" t="s">
        <v>525</v>
      </c>
      <c r="B13" s="7" t="n">
        <v>288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8"/>
    <col customWidth="1" max="5" min="5" width="37"/>
  </cols>
  <sheetData>
    <row r="1" spans="1:5">
      <c r="A1" s="1" t="s">
        <v>565</v>
      </c>
      <c r="B1" s="2" t="s">
        <v>566</v>
      </c>
      <c r="D1" s="2" t="s">
        <v>1</v>
      </c>
    </row>
    <row r="2" spans="1:5">
      <c r="B2" s="2" t="s">
        <v>567</v>
      </c>
      <c r="C2" s="2" t="s">
        <v>568</v>
      </c>
      <c r="D2" s="2" t="s">
        <v>569</v>
      </c>
      <c r="E2" s="2" t="s">
        <v>570</v>
      </c>
    </row>
    <row r="3" spans="1:5">
      <c r="A3" s="3" t="s">
        <v>571</v>
      </c>
    </row>
    <row r="4" spans="1:5">
      <c r="A4" s="4" t="s">
        <v>572</v>
      </c>
      <c r="D4" s="5" t="n">
        <v>319000</v>
      </c>
      <c r="E4" s="5" t="n">
        <v>334000</v>
      </c>
    </row>
    <row r="5" spans="1:5">
      <c r="A5" s="4" t="s">
        <v>573</v>
      </c>
      <c r="D5" s="5" t="n">
        <v>4</v>
      </c>
    </row>
    <row r="6" spans="1:5">
      <c r="A6" s="4" t="s">
        <v>574</v>
      </c>
      <c r="D6" s="5" t="n">
        <v>245583</v>
      </c>
      <c r="E6" s="5" t="n">
        <v>168750</v>
      </c>
    </row>
    <row r="7" spans="1:5">
      <c r="A7" s="4" t="s">
        <v>575</v>
      </c>
      <c r="D7" s="7" t="n">
        <v>900000</v>
      </c>
      <c r="E7" s="7" t="n">
        <v>1100000</v>
      </c>
    </row>
    <row r="8" spans="1:5">
      <c r="A8" s="4" t="s">
        <v>576</v>
      </c>
      <c r="D8" s="7" t="n">
        <v>900000</v>
      </c>
    </row>
    <row r="9" spans="1:5">
      <c r="A9" s="4" t="s">
        <v>577</v>
      </c>
      <c r="D9" s="4" t="s">
        <v>578</v>
      </c>
    </row>
    <row r="10" spans="1:5">
      <c r="A10" s="4" t="s">
        <v>579</v>
      </c>
    </row>
    <row r="11" spans="1:5">
      <c r="A11" s="3" t="s">
        <v>571</v>
      </c>
    </row>
    <row r="12" spans="1:5">
      <c r="A12" s="4" t="s">
        <v>580</v>
      </c>
      <c r="C12" s="7" t="n">
        <v>5000000</v>
      </c>
    </row>
    <row r="13" spans="1:5">
      <c r="A13" s="4" t="s">
        <v>581</v>
      </c>
      <c r="C13" s="7" t="n">
        <v>1200000</v>
      </c>
    </row>
    <row r="14" spans="1:5">
      <c r="A14" s="4" t="s">
        <v>582</v>
      </c>
      <c r="C14" s="4" t="s">
        <v>583</v>
      </c>
    </row>
    <row r="15" spans="1:5">
      <c r="A15" s="4" t="s">
        <v>584</v>
      </c>
      <c r="C15" s="7" t="n">
        <v>6200000</v>
      </c>
    </row>
    <row r="16" spans="1:5">
      <c r="A16" s="4" t="s">
        <v>585</v>
      </c>
      <c r="D16" s="5" t="n">
        <v>552401</v>
      </c>
    </row>
    <row r="17" spans="1:5">
      <c r="A17" s="4" t="s">
        <v>586</v>
      </c>
      <c r="D17" s="5" t="n">
        <v>366000</v>
      </c>
    </row>
    <row r="18" spans="1:5">
      <c r="A18" s="4" t="s">
        <v>587</v>
      </c>
      <c r="D18" s="9" t="n">
        <v>2.5</v>
      </c>
    </row>
    <row r="19" spans="1:5">
      <c r="A19" s="4" t="s">
        <v>588</v>
      </c>
    </row>
    <row r="20" spans="1:5">
      <c r="A20" s="3" t="s">
        <v>571</v>
      </c>
    </row>
    <row r="21" spans="1:5">
      <c r="A21" s="4" t="s">
        <v>589</v>
      </c>
      <c r="C21" s="5" t="n">
        <v>1321514</v>
      </c>
    </row>
    <row r="22" spans="1:5">
      <c r="A22" s="4" t="s">
        <v>590</v>
      </c>
    </row>
    <row r="23" spans="1:5">
      <c r="A23" s="3" t="s">
        <v>571</v>
      </c>
    </row>
    <row r="24" spans="1:5">
      <c r="A24" s="4" t="s">
        <v>591</v>
      </c>
      <c r="D24" s="4" t="s">
        <v>592</v>
      </c>
    </row>
    <row r="25" spans="1:5">
      <c r="A25" s="4" t="s">
        <v>593</v>
      </c>
      <c r="D25" s="9" t="n">
        <v>1.15</v>
      </c>
      <c r="E25" s="9" t="n">
        <v>0.97</v>
      </c>
    </row>
    <row r="26" spans="1:5">
      <c r="A26" s="4" t="s">
        <v>594</v>
      </c>
    </row>
    <row r="27" spans="1:5">
      <c r="A27" s="3" t="s">
        <v>571</v>
      </c>
    </row>
    <row r="28" spans="1:5">
      <c r="A28" s="4" t="s">
        <v>595</v>
      </c>
      <c r="C28" s="5" t="n">
        <v>1</v>
      </c>
    </row>
    <row r="29" spans="1:5">
      <c r="A29" s="4" t="s">
        <v>596</v>
      </c>
    </row>
    <row r="30" spans="1:5">
      <c r="A30" s="3" t="s">
        <v>571</v>
      </c>
    </row>
    <row r="31" spans="1:5">
      <c r="A31" s="4" t="s">
        <v>597</v>
      </c>
      <c r="B31" s="5" t="n">
        <v>3500000</v>
      </c>
    </row>
    <row r="32" spans="1:5">
      <c r="A32" s="4" t="s">
        <v>598</v>
      </c>
      <c r="B32" s="4" t="s">
        <v>4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5" t="n">
        <v>3800728</v>
      </c>
      <c r="C4" s="5" t="n">
        <v>4289631</v>
      </c>
    </row>
    <row r="5" spans="1:3">
      <c r="A5" s="4" t="s">
        <v>602</v>
      </c>
      <c r="B5" s="5" t="n">
        <v>-963614</v>
      </c>
      <c r="C5" s="5" t="n">
        <v>-789412</v>
      </c>
    </row>
    <row r="6" spans="1:3">
      <c r="A6" s="4" t="s">
        <v>603</v>
      </c>
      <c r="B6" s="5" t="n">
        <v>0</v>
      </c>
      <c r="C6" s="5" t="n">
        <v>-230672</v>
      </c>
    </row>
    <row r="7" spans="1:3">
      <c r="A7" s="4" t="s">
        <v>604</v>
      </c>
      <c r="B7" s="5" t="n">
        <v>20000</v>
      </c>
      <c r="C7" s="5" t="n">
        <v>65500</v>
      </c>
    </row>
    <row r="8" spans="1:3">
      <c r="A8" s="4" t="s">
        <v>605</v>
      </c>
      <c r="C8" s="5" t="n">
        <v>465681</v>
      </c>
    </row>
    <row r="9" spans="1:3">
      <c r="A9" s="4" t="s">
        <v>606</v>
      </c>
      <c r="B9" s="5" t="n">
        <v>2857114</v>
      </c>
      <c r="C9" s="5" t="n">
        <v>3800728</v>
      </c>
    </row>
    <row r="10" spans="1:3">
      <c r="A10" s="3" t="s">
        <v>607</v>
      </c>
    </row>
    <row r="11" spans="1:3">
      <c r="A11" s="4" t="s">
        <v>608</v>
      </c>
      <c r="B11" s="9" t="n">
        <v>0.61</v>
      </c>
      <c r="C11" s="9" t="n">
        <v>0.35</v>
      </c>
    </row>
    <row r="12" spans="1:3">
      <c r="A12" s="4" t="s">
        <v>609</v>
      </c>
      <c r="B12" s="10" t="n">
        <v>8.43</v>
      </c>
      <c r="C12" s="10" t="n">
        <v>6.55</v>
      </c>
    </row>
    <row r="13" spans="1:3">
      <c r="A13" s="4" t="s">
        <v>610</v>
      </c>
      <c r="B13" s="10" t="n">
        <v>1.18</v>
      </c>
      <c r="C13" s="10" t="n">
        <v>0.35</v>
      </c>
    </row>
    <row r="14" spans="1:3">
      <c r="A14" s="4" t="s">
        <v>611</v>
      </c>
      <c r="B14" s="10" t="n">
        <v>8.43</v>
      </c>
      <c r="C14" s="10" t="n">
        <v>9.029999999999999</v>
      </c>
    </row>
    <row r="15" spans="1:3">
      <c r="A15" s="4" t="s">
        <v>612</v>
      </c>
      <c r="C15" s="10" t="n">
        <v>0.35</v>
      </c>
    </row>
    <row r="16" spans="1:3">
      <c r="A16" s="4" t="s">
        <v>613</v>
      </c>
      <c r="C16" s="10" t="n">
        <v>1.77</v>
      </c>
    </row>
    <row r="17" spans="1:3">
      <c r="A17" s="4" t="s">
        <v>614</v>
      </c>
      <c r="C17" s="10" t="n">
        <v>0.9399999999999999</v>
      </c>
    </row>
    <row r="18" spans="1:3">
      <c r="A18" s="4" t="s">
        <v>615</v>
      </c>
      <c r="B18" s="10" t="n">
        <v>1.15</v>
      </c>
      <c r="C18" s="10" t="n">
        <v>1.45</v>
      </c>
    </row>
    <row r="19" spans="1:3">
      <c r="A19" s="4" t="s">
        <v>616</v>
      </c>
      <c r="C19" s="10" t="n">
        <v>1.38</v>
      </c>
    </row>
    <row r="20" spans="1:3">
      <c r="A20" s="4" t="s">
        <v>617</v>
      </c>
      <c r="C20" s="10" t="n">
        <v>9.029999999999999</v>
      </c>
    </row>
    <row r="21" spans="1:3">
      <c r="A21" s="4" t="s">
        <v>618</v>
      </c>
      <c r="B21" s="10" t="n">
        <v>0.61</v>
      </c>
      <c r="C21" s="10" t="n">
        <v>0.61</v>
      </c>
    </row>
    <row r="22" spans="1:3">
      <c r="A22" s="4" t="s">
        <v>619</v>
      </c>
      <c r="B22" s="10" t="n">
        <v>6.83</v>
      </c>
      <c r="C22" s="10" t="n">
        <v>8.43</v>
      </c>
    </row>
    <row r="23" spans="1:3">
      <c r="A23" s="3" t="s">
        <v>620</v>
      </c>
    </row>
    <row r="24" spans="1:3">
      <c r="A24" s="4" t="s">
        <v>621</v>
      </c>
      <c r="B24" s="10" t="n">
        <v>2.17</v>
      </c>
      <c r="C24" s="10" t="n">
        <v>1.93</v>
      </c>
    </row>
    <row r="25" spans="1:3">
      <c r="A25" s="4" t="s">
        <v>622</v>
      </c>
      <c r="B25" s="10" t="n">
        <v>2.99</v>
      </c>
      <c r="C25" s="10" t="n">
        <v>2.86</v>
      </c>
    </row>
    <row r="26" spans="1:3">
      <c r="A26" s="4" t="s">
        <v>623</v>
      </c>
      <c r="B26" s="5" t="n">
        <v>0</v>
      </c>
      <c r="C26" s="10" t="n">
        <v>0.37</v>
      </c>
    </row>
    <row r="27" spans="1:3">
      <c r="A27" s="4" t="s">
        <v>624</v>
      </c>
      <c r="B27" s="10" t="n">
        <v>1.15</v>
      </c>
      <c r="C27" s="10" t="n">
        <v>1.21</v>
      </c>
    </row>
    <row r="28" spans="1:3">
      <c r="A28" s="4" t="s">
        <v>625</v>
      </c>
      <c r="C28" s="10" t="n">
        <v>4.83</v>
      </c>
    </row>
    <row r="29" spans="1:3">
      <c r="A29" s="4" t="s">
        <v>626</v>
      </c>
      <c r="B29" s="9" t="n">
        <v>1.89</v>
      </c>
      <c r="C29" s="9" t="n">
        <v>2.17</v>
      </c>
    </row>
    <row r="30" spans="1:3">
      <c r="A30" s="4" t="s">
        <v>627</v>
      </c>
      <c r="B30" s="7" t="n">
        <v>111314</v>
      </c>
      <c r="C30" s="7" t="n">
        <v>512901</v>
      </c>
    </row>
    <row r="31" spans="1:3">
      <c r="A31" s="4" t="s">
        <v>628</v>
      </c>
      <c r="B31" s="7" t="n">
        <v>107063</v>
      </c>
      <c r="C31" s="7" t="n">
        <v>111314</v>
      </c>
    </row>
    <row r="32" spans="1:3">
      <c r="A32" s="4" t="s">
        <v>629</v>
      </c>
      <c r="B32" s="5" t="n">
        <v>3045150</v>
      </c>
      <c r="C32" s="5" t="n">
        <v>3111199</v>
      </c>
    </row>
    <row r="33" spans="1:3">
      <c r="A33" s="4" t="s">
        <v>630</v>
      </c>
      <c r="B33" s="5" t="n">
        <v>2367630</v>
      </c>
      <c r="C33" s="5" t="n">
        <v>3045150</v>
      </c>
    </row>
    <row r="34" spans="1:3">
      <c r="A34" s="4" t="s">
        <v>631</v>
      </c>
      <c r="B34" s="9" t="n">
        <v>2.39</v>
      </c>
      <c r="C34" s="9" t="n">
        <v>2.11</v>
      </c>
    </row>
    <row r="35" spans="1:3">
      <c r="A35" s="4" t="s">
        <v>632</v>
      </c>
      <c r="B35" s="9" t="n">
        <v>1.93</v>
      </c>
      <c r="C35" s="9" t="n">
        <v>2.39</v>
      </c>
    </row>
    <row r="36" spans="1:3">
      <c r="A36" s="4" t="s">
        <v>633</v>
      </c>
      <c r="B36" s="7" t="n">
        <v>103603</v>
      </c>
      <c r="C36" s="7" t="n">
        <v>453032</v>
      </c>
    </row>
    <row r="37" spans="1:3">
      <c r="A37" s="4" t="s">
        <v>634</v>
      </c>
      <c r="B37" s="7" t="n">
        <v>101071</v>
      </c>
      <c r="C37" s="7" t="n">
        <v>1036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35</v>
      </c>
      <c r="B1" s="2" t="s">
        <v>1</v>
      </c>
    </row>
    <row r="2" spans="1:3">
      <c r="B2" s="2" t="s">
        <v>2</v>
      </c>
      <c r="C2" s="2" t="s">
        <v>32</v>
      </c>
    </row>
    <row r="3" spans="1:3">
      <c r="A3" s="3" t="s">
        <v>202</v>
      </c>
    </row>
    <row r="4" spans="1:3">
      <c r="A4" s="4" t="s">
        <v>636</v>
      </c>
      <c r="B4" s="4" t="s">
        <v>637</v>
      </c>
    </row>
    <row r="5" spans="1:3">
      <c r="A5" s="4" t="s">
        <v>638</v>
      </c>
      <c r="C5" s="4" t="s">
        <v>639</v>
      </c>
    </row>
    <row r="6" spans="1:3">
      <c r="A6" s="4" t="s">
        <v>640</v>
      </c>
      <c r="C6" s="4" t="s">
        <v>641</v>
      </c>
    </row>
    <row r="7" spans="1:3">
      <c r="A7" s="4" t="s">
        <v>642</v>
      </c>
      <c r="B7" s="4" t="s">
        <v>643</v>
      </c>
      <c r="C7" s="4" t="s">
        <v>643</v>
      </c>
    </row>
    <row r="8" spans="1:3">
      <c r="A8" s="4" t="s">
        <v>644</v>
      </c>
      <c r="B8" s="4" t="s">
        <v>645</v>
      </c>
    </row>
    <row r="9" spans="1:3">
      <c r="A9" s="4" t="s">
        <v>646</v>
      </c>
      <c r="C9" s="4" t="s">
        <v>647</v>
      </c>
    </row>
    <row r="10" spans="1:3">
      <c r="A10" s="4" t="s">
        <v>648</v>
      </c>
      <c r="C10" s="4" t="s">
        <v>649</v>
      </c>
    </row>
    <row r="11" spans="1:3">
      <c r="A11" s="4" t="s">
        <v>650</v>
      </c>
      <c r="B11" s="4" t="s">
        <v>551</v>
      </c>
      <c r="C11" s="4" t="s">
        <v>551</v>
      </c>
    </row>
    <row r="12" spans="1:3">
      <c r="A12" s="4" t="s">
        <v>651</v>
      </c>
      <c r="B12" s="4" t="s">
        <v>652</v>
      </c>
      <c r="C12" s="4" t="s">
        <v>653</v>
      </c>
    </row>
    <row r="13" spans="1:3">
      <c r="A13" s="4" t="s">
        <v>654</v>
      </c>
      <c r="B13" s="4" t="s">
        <v>551</v>
      </c>
      <c r="C13" s="4" t="s">
        <v>5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655</v>
      </c>
      <c r="B1" s="2" t="s">
        <v>1</v>
      </c>
    </row>
    <row r="2" spans="1:4">
      <c r="B2" s="2" t="s">
        <v>2</v>
      </c>
      <c r="C2" s="2" t="s">
        <v>32</v>
      </c>
      <c r="D2" s="2" t="s">
        <v>392</v>
      </c>
    </row>
    <row r="3" spans="1:4">
      <c r="A3" s="3" t="s">
        <v>656</v>
      </c>
    </row>
    <row r="4" spans="1:4">
      <c r="A4" s="4" t="s">
        <v>657</v>
      </c>
      <c r="B4" s="9" t="n">
        <v>0.61</v>
      </c>
      <c r="C4" s="9" t="n">
        <v>0.61</v>
      </c>
    </row>
    <row r="5" spans="1:4">
      <c r="A5" s="4" t="s">
        <v>658</v>
      </c>
      <c r="B5" s="9" t="n">
        <v>8.43</v>
      </c>
      <c r="C5" s="9" t="n">
        <v>6.83</v>
      </c>
    </row>
    <row r="6" spans="1:4">
      <c r="A6" s="4" t="s">
        <v>659</v>
      </c>
      <c r="B6" s="5" t="n">
        <v>2857114</v>
      </c>
      <c r="C6" s="5" t="n">
        <v>3800728</v>
      </c>
      <c r="D6" s="5" t="n">
        <v>4289631</v>
      </c>
    </row>
    <row r="7" spans="1:4">
      <c r="A7" s="4" t="s">
        <v>660</v>
      </c>
      <c r="B7" s="9" t="n">
        <v>1.89</v>
      </c>
      <c r="C7" s="9" t="n">
        <v>2.17</v>
      </c>
      <c r="D7" s="9" t="n">
        <v>1.93</v>
      </c>
    </row>
    <row r="8" spans="1:4">
      <c r="A8" s="4" t="s">
        <v>661</v>
      </c>
      <c r="B8" s="5" t="n">
        <v>2367630</v>
      </c>
      <c r="C8" s="5" t="n">
        <v>3045150</v>
      </c>
      <c r="D8" s="5" t="n">
        <v>3111199</v>
      </c>
    </row>
    <row r="9" spans="1:4">
      <c r="A9" s="4" t="s">
        <v>662</v>
      </c>
      <c r="B9" s="9" t="n">
        <v>1.93</v>
      </c>
      <c r="C9" s="9" t="n">
        <v>2.39</v>
      </c>
      <c r="D9" s="9" t="n">
        <v>2.11</v>
      </c>
    </row>
    <row r="10" spans="1:4">
      <c r="A10" s="4" t="s">
        <v>663</v>
      </c>
      <c r="B10" s="7" t="n">
        <v>0</v>
      </c>
      <c r="C10" s="7" t="n">
        <v>198013</v>
      </c>
    </row>
    <row r="11" spans="1:4">
      <c r="A11" s="4" t="s">
        <v>664</v>
      </c>
      <c r="B11" s="7" t="n">
        <v>370654</v>
      </c>
      <c r="C11" s="7" t="n">
        <v>741619</v>
      </c>
    </row>
    <row r="12" spans="1:4">
      <c r="A12" s="4" t="s">
        <v>665</v>
      </c>
    </row>
    <row r="13" spans="1:4">
      <c r="A13" s="3" t="s">
        <v>656</v>
      </c>
    </row>
    <row r="14" spans="1:4">
      <c r="A14" s="4" t="s">
        <v>659</v>
      </c>
      <c r="C14" s="5" t="n">
        <v>3800728</v>
      </c>
    </row>
    <row r="15" spans="1:4">
      <c r="A15" s="4" t="s">
        <v>666</v>
      </c>
      <c r="C15" s="4" t="s">
        <v>667</v>
      </c>
    </row>
    <row r="16" spans="1:4">
      <c r="A16" s="4" t="s">
        <v>660</v>
      </c>
      <c r="C16" s="9" t="n">
        <v>2.17</v>
      </c>
    </row>
    <row r="17" spans="1:4">
      <c r="A17" s="4" t="s">
        <v>661</v>
      </c>
      <c r="C17" s="5" t="n">
        <v>3045150</v>
      </c>
    </row>
    <row r="18" spans="1:4">
      <c r="A18" s="4" t="s">
        <v>662</v>
      </c>
      <c r="C18" s="9" t="n">
        <v>2.39</v>
      </c>
    </row>
    <row r="19" spans="1:4">
      <c r="A19" s="4" t="s">
        <v>668</v>
      </c>
    </row>
    <row r="20" spans="1:4">
      <c r="A20" s="3" t="s">
        <v>656</v>
      </c>
    </row>
    <row r="21" spans="1:4">
      <c r="A21" s="4" t="s">
        <v>659</v>
      </c>
      <c r="B21" s="5" t="n">
        <v>2857114</v>
      </c>
    </row>
    <row r="22" spans="1:4">
      <c r="A22" s="4" t="s">
        <v>666</v>
      </c>
      <c r="B22" s="4" t="s">
        <v>669</v>
      </c>
    </row>
    <row r="23" spans="1:4">
      <c r="A23" s="4" t="s">
        <v>660</v>
      </c>
      <c r="B23" s="9" t="n">
        <v>1.89</v>
      </c>
    </row>
    <row r="24" spans="1:4">
      <c r="A24" s="4" t="s">
        <v>661</v>
      </c>
      <c r="B24" s="5" t="n">
        <v>2637630</v>
      </c>
    </row>
    <row r="25" spans="1:4">
      <c r="A25" s="4" t="s">
        <v>662</v>
      </c>
      <c r="B25" s="9" t="n">
        <v>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97</v>
      </c>
      <c r="B4" s="7" t="n">
        <v>-2369492</v>
      </c>
      <c r="C4" s="7" t="n">
        <v>2317026</v>
      </c>
    </row>
    <row r="5" spans="1:3">
      <c r="A5" s="3" t="s">
        <v>141</v>
      </c>
    </row>
    <row r="6" spans="1:3">
      <c r="A6" s="4" t="s">
        <v>142</v>
      </c>
      <c r="B6" s="5" t="n">
        <v>3713879</v>
      </c>
      <c r="C6" s="5" t="n">
        <v>2457032</v>
      </c>
    </row>
    <row r="7" spans="1:3">
      <c r="A7" s="4" t="s">
        <v>122</v>
      </c>
      <c r="B7" s="5" t="n">
        <v>860215</v>
      </c>
      <c r="C7" s="5" t="n">
        <v>1124379</v>
      </c>
    </row>
    <row r="8" spans="1:3">
      <c r="A8" s="4" t="s">
        <v>143</v>
      </c>
      <c r="B8" s="5" t="n">
        <v>0</v>
      </c>
      <c r="C8" s="5" t="n">
        <v>-8326386</v>
      </c>
    </row>
    <row r="9" spans="1:3">
      <c r="A9" s="4" t="s">
        <v>144</v>
      </c>
      <c r="B9" s="5" t="n">
        <v>305593</v>
      </c>
      <c r="C9" s="5" t="n">
        <v>10375</v>
      </c>
    </row>
    <row r="10" spans="1:3">
      <c r="A10" s="4" t="s">
        <v>145</v>
      </c>
      <c r="B10" s="5" t="n">
        <v>0</v>
      </c>
      <c r="C10" s="5" t="n">
        <v>-510772</v>
      </c>
    </row>
    <row r="11" spans="1:3">
      <c r="A11" s="3" t="s">
        <v>146</v>
      </c>
    </row>
    <row r="12" spans="1:3">
      <c r="A12" s="4" t="s">
        <v>147</v>
      </c>
      <c r="B12" s="5" t="n">
        <v>-3568761</v>
      </c>
      <c r="C12" s="5" t="n">
        <v>-2040323</v>
      </c>
    </row>
    <row r="13" spans="1:3">
      <c r="A13" s="4" t="s">
        <v>148</v>
      </c>
      <c r="B13" s="5" t="n">
        <v>492932</v>
      </c>
      <c r="C13" s="5" t="n">
        <v>-252934</v>
      </c>
    </row>
    <row r="14" spans="1:3">
      <c r="A14" s="4" t="s">
        <v>42</v>
      </c>
      <c r="B14" s="5" t="n">
        <v>-238736</v>
      </c>
      <c r="C14" s="5" t="n">
        <v>-131411</v>
      </c>
    </row>
    <row r="15" spans="1:3">
      <c r="A15" s="4" t="s">
        <v>149</v>
      </c>
      <c r="B15" s="5" t="n">
        <v>564689</v>
      </c>
      <c r="C15" s="5" t="n">
        <v>16429</v>
      </c>
    </row>
    <row r="16" spans="1:3">
      <c r="A16" s="4" t="s">
        <v>49</v>
      </c>
      <c r="B16" s="5" t="n">
        <v>-160156</v>
      </c>
      <c r="C16" s="5" t="n">
        <v>248678</v>
      </c>
    </row>
    <row r="17" spans="1:3">
      <c r="A17" s="4" t="s">
        <v>150</v>
      </c>
      <c r="B17" s="5" t="n">
        <v>-399837</v>
      </c>
      <c r="C17" s="5" t="n">
        <v>-5087907</v>
      </c>
    </row>
    <row r="18" spans="1:3">
      <c r="A18" s="3" t="s">
        <v>151</v>
      </c>
    </row>
    <row r="19" spans="1:3">
      <c r="A19" s="4" t="s">
        <v>152</v>
      </c>
      <c r="B19" s="5" t="n">
        <v>-1509984</v>
      </c>
      <c r="C19" s="5" t="n">
        <v>-710348</v>
      </c>
    </row>
    <row r="20" spans="1:3">
      <c r="A20" s="4" t="s">
        <v>153</v>
      </c>
      <c r="B20" s="5" t="n">
        <v>-490200</v>
      </c>
      <c r="C20" s="5" t="n">
        <v>-367050</v>
      </c>
    </row>
    <row r="21" spans="1:3">
      <c r="A21" s="4" t="s">
        <v>154</v>
      </c>
      <c r="B21" s="5" t="n">
        <v>0</v>
      </c>
      <c r="C21" s="5" t="n">
        <v>374517</v>
      </c>
    </row>
    <row r="22" spans="1:3">
      <c r="A22" s="4" t="s">
        <v>155</v>
      </c>
      <c r="B22" s="5" t="n">
        <v>0</v>
      </c>
      <c r="C22" s="5" t="n">
        <v>8997595</v>
      </c>
    </row>
    <row r="23" spans="1:3">
      <c r="A23" s="4" t="s">
        <v>156</v>
      </c>
      <c r="B23" s="5" t="n">
        <v>-2000184</v>
      </c>
      <c r="C23" s="5" t="n">
        <v>8294714</v>
      </c>
    </row>
    <row r="24" spans="1:3">
      <c r="A24" s="3" t="s">
        <v>157</v>
      </c>
    </row>
    <row r="25" spans="1:3">
      <c r="A25" s="4" t="s">
        <v>158</v>
      </c>
      <c r="B25" s="5" t="n">
        <v>-1871635</v>
      </c>
      <c r="C25" s="5" t="n">
        <v>-6712355</v>
      </c>
    </row>
    <row r="26" spans="1:3">
      <c r="A26" s="4" t="s">
        <v>159</v>
      </c>
      <c r="B26" s="5" t="n">
        <v>-56873</v>
      </c>
      <c r="C26" s="5" t="n">
        <v>-77184</v>
      </c>
    </row>
    <row r="27" spans="1:3">
      <c r="A27" s="4" t="s">
        <v>131</v>
      </c>
      <c r="B27" s="5" t="n">
        <v>-333053</v>
      </c>
      <c r="C27" s="5" t="n">
        <v>-152713</v>
      </c>
    </row>
    <row r="28" spans="1:3">
      <c r="A28" s="4" t="s">
        <v>160</v>
      </c>
      <c r="B28" s="5" t="n">
        <v>0</v>
      </c>
      <c r="C28" s="5" t="n">
        <v>7000000</v>
      </c>
    </row>
    <row r="29" spans="1:3">
      <c r="A29" s="4" t="s">
        <v>161</v>
      </c>
      <c r="B29" s="5" t="n">
        <v>0</v>
      </c>
      <c r="C29" s="5" t="n">
        <v>82516</v>
      </c>
    </row>
    <row r="30" spans="1:3">
      <c r="A30" s="4" t="s">
        <v>162</v>
      </c>
      <c r="B30" s="5" t="n">
        <v>-2261561</v>
      </c>
      <c r="C30" s="5" t="n">
        <v>140264</v>
      </c>
    </row>
    <row r="31" spans="1:3">
      <c r="A31" s="4" t="s">
        <v>163</v>
      </c>
      <c r="B31" s="5" t="n">
        <v>-4661582</v>
      </c>
      <c r="C31" s="5" t="n">
        <v>3347071</v>
      </c>
    </row>
    <row r="32" spans="1:3">
      <c r="A32" s="4" t="s">
        <v>164</v>
      </c>
      <c r="B32" s="5" t="n">
        <v>17464040</v>
      </c>
      <c r="C32" s="5" t="n">
        <v>14116969</v>
      </c>
    </row>
    <row r="33" spans="1:3">
      <c r="A33" s="4" t="s">
        <v>165</v>
      </c>
      <c r="B33" s="5" t="n">
        <v>12802458</v>
      </c>
      <c r="C33" s="5" t="n">
        <v>17464040</v>
      </c>
    </row>
    <row r="34" spans="1:3">
      <c r="A34" s="3" t="s">
        <v>166</v>
      </c>
    </row>
    <row r="35" spans="1:3">
      <c r="A35" s="4" t="s">
        <v>167</v>
      </c>
      <c r="B35" s="5" t="n">
        <v>308116</v>
      </c>
      <c r="C35" s="5" t="n">
        <v>187017</v>
      </c>
    </row>
    <row r="36" spans="1:3">
      <c r="A36" s="4" t="s">
        <v>168</v>
      </c>
      <c r="B36" s="5" t="n">
        <v>233732</v>
      </c>
      <c r="C36" s="5" t="n">
        <v>40167</v>
      </c>
    </row>
    <row r="37" spans="1:3">
      <c r="A37" s="4" t="s">
        <v>169</v>
      </c>
      <c r="B37" s="5" t="n">
        <v>67127</v>
      </c>
    </row>
    <row r="38" spans="1:3">
      <c r="A38" s="4" t="s">
        <v>170</v>
      </c>
      <c r="B38" s="5" t="n">
        <v>0</v>
      </c>
      <c r="C38" s="5" t="n">
        <v>15485187</v>
      </c>
    </row>
    <row r="39" spans="1:3">
      <c r="A39" s="4" t="s">
        <v>171</v>
      </c>
      <c r="B39" s="7" t="n">
        <v>105258</v>
      </c>
      <c r="C39" s="7" t="n">
        <v>858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2</v>
      </c>
    </row>
    <row r="3" spans="1:3">
      <c r="A3" s="3" t="s">
        <v>671</v>
      </c>
    </row>
    <row r="4" spans="1:3">
      <c r="A4" s="4" t="s">
        <v>672</v>
      </c>
      <c r="B4" s="5" t="n">
        <v>669625</v>
      </c>
      <c r="C4" s="5" t="n">
        <v>530250</v>
      </c>
    </row>
    <row r="5" spans="1:3">
      <c r="A5" s="4" t="s">
        <v>604</v>
      </c>
      <c r="B5" s="5" t="n">
        <v>319000</v>
      </c>
      <c r="C5" s="5" t="n">
        <v>334000</v>
      </c>
    </row>
    <row r="6" spans="1:3">
      <c r="A6" s="4" t="s">
        <v>673</v>
      </c>
      <c r="B6" s="5" t="n">
        <v>-245583</v>
      </c>
      <c r="C6" s="5" t="n">
        <v>-168750</v>
      </c>
    </row>
    <row r="7" spans="1:3">
      <c r="A7" s="4" t="s">
        <v>674</v>
      </c>
      <c r="B7" s="5" t="n">
        <v>0</v>
      </c>
      <c r="C7" s="5" t="n">
        <v>-25875</v>
      </c>
    </row>
    <row r="8" spans="1:3">
      <c r="A8" s="4" t="s">
        <v>675</v>
      </c>
      <c r="B8" s="5" t="n">
        <v>743042</v>
      </c>
      <c r="C8" s="5" t="n">
        <v>669625</v>
      </c>
    </row>
    <row r="9" spans="1:3">
      <c r="A9" s="3" t="s">
        <v>676</v>
      </c>
    </row>
    <row r="10" spans="1:3">
      <c r="A10" s="4" t="s">
        <v>621</v>
      </c>
      <c r="B10" s="9" t="n">
        <v>1.23</v>
      </c>
      <c r="C10" s="9" t="n">
        <v>1.34</v>
      </c>
    </row>
    <row r="11" spans="1:3">
      <c r="A11" s="4" t="s">
        <v>624</v>
      </c>
      <c r="B11" s="10" t="n">
        <v>1.15</v>
      </c>
      <c r="C11" s="10" t="n">
        <v>1.12</v>
      </c>
    </row>
    <row r="12" spans="1:3">
      <c r="A12" s="4" t="s">
        <v>677</v>
      </c>
      <c r="B12" s="10" t="n">
        <v>1.23</v>
      </c>
      <c r="C12" s="10" t="n">
        <v>1.33</v>
      </c>
    </row>
    <row r="13" spans="1:3">
      <c r="A13" s="4" t="s">
        <v>678</v>
      </c>
      <c r="B13" s="5" t="n">
        <v>0</v>
      </c>
      <c r="C13" s="10" t="n">
        <v>1.35</v>
      </c>
    </row>
    <row r="14" spans="1:3">
      <c r="A14" s="4" t="s">
        <v>626</v>
      </c>
      <c r="B14" s="9" t="n">
        <v>1.2</v>
      </c>
      <c r="C14" s="9" t="n">
        <v>1.23</v>
      </c>
    </row>
    <row r="15" spans="1:3">
      <c r="A15" s="3" t="s">
        <v>679</v>
      </c>
    </row>
    <row r="16" spans="1:3">
      <c r="A16" s="4" t="s">
        <v>680</v>
      </c>
      <c r="B16" s="7" t="n">
        <v>825159</v>
      </c>
      <c r="C16" s="7" t="n">
        <v>710535</v>
      </c>
    </row>
    <row r="17" spans="1:3">
      <c r="A17" s="4" t="s">
        <v>681</v>
      </c>
      <c r="B17" s="5" t="n">
        <v>366850</v>
      </c>
      <c r="C17" s="5" t="n">
        <v>374080</v>
      </c>
    </row>
    <row r="18" spans="1:3">
      <c r="A18" s="4" t="s">
        <v>682</v>
      </c>
      <c r="B18" s="5" t="n">
        <v>-303245</v>
      </c>
      <c r="C18" s="5" t="n">
        <v>-224438</v>
      </c>
    </row>
    <row r="19" spans="1:3">
      <c r="A19" s="4" t="s">
        <v>683</v>
      </c>
      <c r="B19" s="5" t="n">
        <v>0</v>
      </c>
      <c r="C19" s="5" t="n">
        <v>-35018</v>
      </c>
    </row>
    <row r="20" spans="1:3">
      <c r="A20" s="4" t="s">
        <v>684</v>
      </c>
      <c r="B20" s="7" t="n">
        <v>888764</v>
      </c>
      <c r="C20" s="7" t="n">
        <v>8251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5</v>
      </c>
      <c r="B1" s="2" t="s">
        <v>1</v>
      </c>
    </row>
    <row r="2" spans="1:4">
      <c r="B2" s="2" t="s">
        <v>2</v>
      </c>
      <c r="C2" s="2" t="s">
        <v>32</v>
      </c>
      <c r="D2" s="2" t="s">
        <v>392</v>
      </c>
    </row>
    <row r="3" spans="1:4">
      <c r="A3" s="3" t="s">
        <v>671</v>
      </c>
    </row>
    <row r="4" spans="1:4">
      <c r="A4" s="4" t="s">
        <v>672</v>
      </c>
      <c r="B4" s="5" t="n">
        <v>669625</v>
      </c>
      <c r="C4" s="5" t="n">
        <v>530250</v>
      </c>
    </row>
    <row r="5" spans="1:4">
      <c r="A5" s="4" t="s">
        <v>604</v>
      </c>
      <c r="B5" s="5" t="n">
        <v>319000</v>
      </c>
      <c r="C5" s="5" t="n">
        <v>334000</v>
      </c>
    </row>
    <row r="6" spans="1:4">
      <c r="A6" s="4" t="s">
        <v>673</v>
      </c>
      <c r="B6" s="5" t="n">
        <v>-245583</v>
      </c>
      <c r="C6" s="5" t="n">
        <v>-168750</v>
      </c>
    </row>
    <row r="7" spans="1:4">
      <c r="A7" s="4" t="s">
        <v>674</v>
      </c>
      <c r="B7" s="5" t="n">
        <v>0</v>
      </c>
      <c r="C7" s="5" t="n">
        <v>-25875</v>
      </c>
    </row>
    <row r="8" spans="1:4">
      <c r="A8" s="4" t="s">
        <v>675</v>
      </c>
      <c r="B8" s="5" t="n">
        <v>743042</v>
      </c>
      <c r="C8" s="5" t="n">
        <v>669625</v>
      </c>
    </row>
    <row r="9" spans="1:4">
      <c r="A9" s="3" t="s">
        <v>686</v>
      </c>
    </row>
    <row r="10" spans="1:4">
      <c r="A10" s="4" t="s">
        <v>621</v>
      </c>
      <c r="B10" s="9" t="n">
        <v>1.23</v>
      </c>
      <c r="C10" s="9" t="n">
        <v>1.34</v>
      </c>
    </row>
    <row r="11" spans="1:4">
      <c r="A11" s="4" t="s">
        <v>624</v>
      </c>
      <c r="B11" s="10" t="n">
        <v>1.15</v>
      </c>
      <c r="C11" s="10" t="n">
        <v>1.12</v>
      </c>
    </row>
    <row r="12" spans="1:4">
      <c r="A12" s="4" t="s">
        <v>677</v>
      </c>
      <c r="B12" s="10" t="n">
        <v>1.23</v>
      </c>
      <c r="C12" s="10" t="n">
        <v>1.33</v>
      </c>
    </row>
    <row r="13" spans="1:4">
      <c r="A13" s="4" t="s">
        <v>678</v>
      </c>
      <c r="B13" s="5" t="n">
        <v>0</v>
      </c>
      <c r="C13" s="10" t="n">
        <v>1.35</v>
      </c>
    </row>
    <row r="14" spans="1:4">
      <c r="A14" s="4" t="s">
        <v>626</v>
      </c>
      <c r="B14" s="9" t="n">
        <v>1.2</v>
      </c>
      <c r="C14" s="9" t="n">
        <v>1.23</v>
      </c>
    </row>
    <row r="15" spans="1:4">
      <c r="A15" s="4" t="s">
        <v>687</v>
      </c>
      <c r="B15" s="7" t="n">
        <v>888764</v>
      </c>
      <c r="C15" s="7" t="n">
        <v>825159</v>
      </c>
      <c r="D15" s="7" t="n">
        <v>710535</v>
      </c>
    </row>
    <row r="16" spans="1:4">
      <c r="A16" s="4" t="s">
        <v>688</v>
      </c>
    </row>
    <row r="17" spans="1:4">
      <c r="A17" s="3" t="s">
        <v>689</v>
      </c>
    </row>
    <row r="18" spans="1:4">
      <c r="A18" s="4" t="s">
        <v>672</v>
      </c>
      <c r="B18" s="5" t="n">
        <v>363924</v>
      </c>
      <c r="C18" s="5" t="n">
        <v>329524</v>
      </c>
    </row>
    <row r="19" spans="1:4">
      <c r="A19" s="4" t="s">
        <v>604</v>
      </c>
      <c r="B19" s="10" t="n">
        <v>188856.8</v>
      </c>
      <c r="C19" s="10" t="n">
        <v>152696.86</v>
      </c>
    </row>
    <row r="20" spans="1:4">
      <c r="A20" s="4" t="s">
        <v>673</v>
      </c>
      <c r="B20" s="5" t="n">
        <v>0</v>
      </c>
      <c r="C20" s="5" t="n">
        <v>0</v>
      </c>
    </row>
    <row r="21" spans="1:4">
      <c r="A21" s="4" t="s">
        <v>674</v>
      </c>
      <c r="B21" s="5" t="n">
        <v>0</v>
      </c>
      <c r="C21" s="5" t="n">
        <v>0</v>
      </c>
    </row>
    <row r="22" spans="1:4">
      <c r="A22" s="4" t="s">
        <v>690</v>
      </c>
      <c r="B22" s="5" t="n">
        <v>-24271</v>
      </c>
      <c r="C22" s="10" t="n">
        <v>-118297.4</v>
      </c>
    </row>
    <row r="23" spans="1:4">
      <c r="A23" s="4" t="s">
        <v>675</v>
      </c>
      <c r="B23" s="5" t="n">
        <v>528510</v>
      </c>
      <c r="C23" s="5" t="n">
        <v>363924</v>
      </c>
    </row>
    <row r="24" spans="1:4">
      <c r="A24" s="3" t="s">
        <v>671</v>
      </c>
    </row>
    <row r="25" spans="1:4">
      <c r="A25" s="4" t="s">
        <v>672</v>
      </c>
      <c r="B25" s="5" t="n">
        <v>72813</v>
      </c>
      <c r="C25" s="5" t="n">
        <v>0</v>
      </c>
    </row>
    <row r="26" spans="1:4">
      <c r="A26" s="4" t="s">
        <v>604</v>
      </c>
      <c r="B26" s="5" t="n">
        <v>86956</v>
      </c>
      <c r="C26" s="5" t="n">
        <v>72813</v>
      </c>
    </row>
    <row r="27" spans="1:4">
      <c r="A27" s="4" t="s">
        <v>673</v>
      </c>
      <c r="B27" s="5" t="n">
        <v>-72813</v>
      </c>
      <c r="C27" s="5" t="n">
        <v>0</v>
      </c>
    </row>
    <row r="28" spans="1:4">
      <c r="A28" s="4" t="s">
        <v>674</v>
      </c>
      <c r="B28" s="5" t="n">
        <v>0</v>
      </c>
      <c r="C28" s="5" t="n">
        <v>0</v>
      </c>
    </row>
    <row r="29" spans="1:4">
      <c r="A29" s="4" t="s">
        <v>690</v>
      </c>
      <c r="B29" s="5" t="n">
        <v>0</v>
      </c>
      <c r="C29" s="5" t="n">
        <v>0</v>
      </c>
    </row>
    <row r="30" spans="1:4">
      <c r="A30" s="4" t="s">
        <v>675</v>
      </c>
      <c r="B30" s="5" t="n">
        <v>86956</v>
      </c>
      <c r="C30" s="5" t="n">
        <v>72813</v>
      </c>
    </row>
    <row r="31" spans="1:4">
      <c r="A31" s="3" t="s">
        <v>686</v>
      </c>
    </row>
    <row r="32" spans="1:4">
      <c r="A32" s="4" t="s">
        <v>621</v>
      </c>
      <c r="B32" s="9" t="n">
        <v>1.33</v>
      </c>
      <c r="C32" s="9" t="n">
        <v>1.53</v>
      </c>
    </row>
    <row r="33" spans="1:4">
      <c r="A33" s="4" t="s">
        <v>624</v>
      </c>
      <c r="B33" s="10" t="n">
        <v>1.18</v>
      </c>
      <c r="C33" s="10" t="n">
        <v>1.01</v>
      </c>
    </row>
    <row r="34" spans="1:4">
      <c r="A34" s="4" t="s">
        <v>677</v>
      </c>
      <c r="B34" s="10" t="n">
        <v>1.01</v>
      </c>
      <c r="C34" s="5" t="n">
        <v>0</v>
      </c>
    </row>
    <row r="35" spans="1:4">
      <c r="A35" s="4" t="s">
        <v>678</v>
      </c>
      <c r="B35" s="5" t="n">
        <v>0</v>
      </c>
      <c r="C35" s="5" t="n">
        <v>0</v>
      </c>
    </row>
    <row r="36" spans="1:4">
      <c r="A36" s="4" t="s">
        <v>691</v>
      </c>
      <c r="B36" s="10" t="n">
        <v>1.01</v>
      </c>
      <c r="C36" s="10" t="n">
        <v>1.46</v>
      </c>
    </row>
    <row r="37" spans="1:4">
      <c r="A37" s="4" t="s">
        <v>626</v>
      </c>
      <c r="B37" s="9" t="n">
        <v>1.29</v>
      </c>
      <c r="C37" s="9" t="n">
        <v>1.33</v>
      </c>
    </row>
    <row r="38" spans="1:4">
      <c r="A38" s="4" t="s">
        <v>687</v>
      </c>
      <c r="B38" s="7" t="n">
        <v>776910</v>
      </c>
    </row>
    <row r="39" spans="1:4">
      <c r="A39" s="4" t="s">
        <v>692</v>
      </c>
      <c r="B39" s="7" t="n">
        <v>1278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6"/>
    <col customWidth="1" max="7" min="7" width="14"/>
    <col customWidth="1" max="8" min="8" width="13"/>
  </cols>
  <sheetData>
    <row r="1" spans="1:8">
      <c r="A1" s="1" t="s">
        <v>693</v>
      </c>
      <c r="B1" s="2" t="s">
        <v>566</v>
      </c>
      <c r="E1" s="2" t="s">
        <v>694</v>
      </c>
      <c r="F1" s="2" t="s">
        <v>1</v>
      </c>
    </row>
    <row r="2" spans="1:8">
      <c r="B2" s="2" t="s">
        <v>2</v>
      </c>
      <c r="C2" s="2" t="s">
        <v>695</v>
      </c>
      <c r="D2" s="2" t="s">
        <v>696</v>
      </c>
      <c r="E2" s="2" t="s">
        <v>2</v>
      </c>
      <c r="F2" s="2" t="s">
        <v>2</v>
      </c>
      <c r="G2" s="2" t="s">
        <v>32</v>
      </c>
      <c r="H2" s="2" t="s">
        <v>697</v>
      </c>
    </row>
    <row r="3" spans="1:8">
      <c r="A3" s="3" t="s">
        <v>202</v>
      </c>
    </row>
    <row r="4" spans="1:8">
      <c r="A4" s="4" t="s">
        <v>698</v>
      </c>
      <c r="H4" s="7" t="n">
        <v>2000000</v>
      </c>
    </row>
    <row r="5" spans="1:8">
      <c r="A5" s="4" t="s">
        <v>699</v>
      </c>
      <c r="E5" s="7" t="n">
        <v>200000</v>
      </c>
      <c r="F5" s="7" t="n">
        <v>333053</v>
      </c>
      <c r="G5" s="7" t="n">
        <v>152713</v>
      </c>
    </row>
    <row r="6" spans="1:8">
      <c r="A6" s="4" t="s">
        <v>700</v>
      </c>
      <c r="B6" s="5" t="n">
        <v>0</v>
      </c>
      <c r="C6" s="5" t="n">
        <v>6400</v>
      </c>
      <c r="D6" s="5" t="n">
        <v>0</v>
      </c>
      <c r="E6" s="5" t="n">
        <v>205500</v>
      </c>
    </row>
    <row r="7" spans="1:8">
      <c r="A7" s="4" t="s">
        <v>701</v>
      </c>
      <c r="B7" s="7" t="n">
        <v>0</v>
      </c>
      <c r="C7" s="9" t="n">
        <v>1.25</v>
      </c>
      <c r="D7" s="7" t="n">
        <v>0</v>
      </c>
    </row>
  </sheetData>
  <mergeCells count="3">
    <mergeCell ref="A1:A2"/>
    <mergeCell ref="B1:D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35"/>
    <col customWidth="1" max="3" min="3" width="35"/>
    <col customWidth="1" max="4" min="4" width="21"/>
  </cols>
  <sheetData>
    <row r="1" spans="1:4">
      <c r="A1" s="1" t="s">
        <v>702</v>
      </c>
      <c r="B1" s="2" t="s">
        <v>703</v>
      </c>
      <c r="C1" s="2" t="s">
        <v>1</v>
      </c>
    </row>
    <row r="2" spans="1:4">
      <c r="B2" s="2" t="s">
        <v>704</v>
      </c>
      <c r="C2" s="2" t="s">
        <v>705</v>
      </c>
      <c r="D2" s="2" t="s">
        <v>434</v>
      </c>
    </row>
    <row r="3" spans="1:4">
      <c r="A3" s="3" t="s">
        <v>706</v>
      </c>
    </row>
    <row r="4" spans="1:4">
      <c r="A4" s="4" t="s">
        <v>707</v>
      </c>
      <c r="C4" s="6" t="n">
        <v>0.9</v>
      </c>
    </row>
    <row r="5" spans="1:4">
      <c r="A5" s="4" t="s">
        <v>708</v>
      </c>
    </row>
    <row r="6" spans="1:4">
      <c r="A6" s="3" t="s">
        <v>706</v>
      </c>
    </row>
    <row r="7" spans="1:4">
      <c r="A7" s="4" t="s">
        <v>709</v>
      </c>
      <c r="B7" s="5" t="n">
        <v>2</v>
      </c>
    </row>
    <row r="8" spans="1:4">
      <c r="A8" s="4" t="s">
        <v>710</v>
      </c>
      <c r="B8" s="6" t="n">
        <v>1.5</v>
      </c>
    </row>
    <row r="9" spans="1:4">
      <c r="A9" s="4" t="s">
        <v>711</v>
      </c>
      <c r="B9" s="4" t="s">
        <v>712</v>
      </c>
    </row>
    <row r="10" spans="1:4">
      <c r="A10" s="4" t="s">
        <v>713</v>
      </c>
      <c r="C10" s="7" t="n">
        <v>1</v>
      </c>
    </row>
    <row r="11" spans="1:4">
      <c r="A11" s="4" t="s">
        <v>714</v>
      </c>
    </row>
    <row r="12" spans="1:4">
      <c r="A12" s="3" t="s">
        <v>706</v>
      </c>
    </row>
    <row r="13" spans="1:4">
      <c r="A13" s="4" t="s">
        <v>709</v>
      </c>
      <c r="C13" s="5" t="n">
        <v>2</v>
      </c>
    </row>
    <row r="14" spans="1:4">
      <c r="A14" s="4" t="s">
        <v>710</v>
      </c>
      <c r="C14" s="6" t="n">
        <v>0.7</v>
      </c>
    </row>
    <row r="15" spans="1:4">
      <c r="A15" s="4" t="s">
        <v>713</v>
      </c>
      <c r="C15" s="11" t="n">
        <v>0.5</v>
      </c>
    </row>
    <row r="16" spans="1:4">
      <c r="A16" s="4" t="s">
        <v>715</v>
      </c>
    </row>
    <row r="17" spans="1:4">
      <c r="A17" s="3" t="s">
        <v>706</v>
      </c>
    </row>
    <row r="18" spans="1:4">
      <c r="A18" s="4" t="s">
        <v>716</v>
      </c>
      <c r="C18" s="6" t="n">
        <v>1.5</v>
      </c>
      <c r="D18" s="6" t="n">
        <v>1.1</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33</v>
      </c>
    </row>
    <row r="2" spans="1:2">
      <c r="A2" s="3" t="s">
        <v>205</v>
      </c>
    </row>
    <row r="3" spans="1:2">
      <c r="A3" s="5" t="n">
        <v>2017</v>
      </c>
      <c r="B3" s="7" t="n">
        <v>1601292</v>
      </c>
    </row>
    <row r="4" spans="1:2">
      <c r="A4" s="5" t="n">
        <v>2018</v>
      </c>
      <c r="B4" s="5" t="n">
        <v>1602932</v>
      </c>
    </row>
    <row r="5" spans="1:2">
      <c r="A5" s="5" t="n">
        <v>2019</v>
      </c>
      <c r="B5" s="5" t="n">
        <v>1451081</v>
      </c>
    </row>
    <row r="6" spans="1:2">
      <c r="A6" s="5" t="n">
        <v>2020</v>
      </c>
      <c r="B6" s="5" t="n">
        <v>1341255</v>
      </c>
    </row>
    <row r="7" spans="1:2">
      <c r="A7" s="5" t="n">
        <v>2021</v>
      </c>
      <c r="B7" s="5" t="n">
        <v>806865</v>
      </c>
    </row>
    <row r="8" spans="1:2">
      <c r="A8" s="4" t="s">
        <v>718</v>
      </c>
      <c r="B8" s="5" t="n">
        <v>1441177</v>
      </c>
    </row>
    <row r="9" spans="1:2">
      <c r="A9" s="4" t="s">
        <v>719</v>
      </c>
      <c r="B9" s="7" t="n">
        <v>82446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2</v>
      </c>
    </row>
    <row r="3" spans="1:3">
      <c r="A3" s="3" t="s">
        <v>208</v>
      </c>
    </row>
    <row r="4" spans="1:3">
      <c r="A4" s="4" t="s">
        <v>721</v>
      </c>
      <c r="B4" s="4" t="s">
        <v>722</v>
      </c>
    </row>
    <row r="5" spans="1:3">
      <c r="A5" s="4" t="s">
        <v>723</v>
      </c>
      <c r="B5" s="4" t="s">
        <v>724</v>
      </c>
    </row>
    <row r="6" spans="1:3">
      <c r="A6" s="4" t="s">
        <v>725</v>
      </c>
      <c r="B6" s="7" t="n">
        <v>305</v>
      </c>
      <c r="C6" s="7" t="n">
        <v>1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6</v>
      </c>
      <c r="B1" s="2" t="s">
        <v>365</v>
      </c>
      <c r="C1" s="2" t="s">
        <v>727</v>
      </c>
    </row>
    <row r="2" spans="1:3">
      <c r="A2" s="4" t="s">
        <v>728</v>
      </c>
    </row>
    <row r="3" spans="1:3">
      <c r="A3" s="3" t="s">
        <v>729</v>
      </c>
    </row>
    <row r="4" spans="1:3">
      <c r="A4" s="4" t="s">
        <v>730</v>
      </c>
      <c r="B4" s="6" t="n">
        <v>1.1</v>
      </c>
      <c r="C4" s="6" t="n">
        <v>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31</v>
      </c>
      <c r="B1" s="2" t="s">
        <v>1</v>
      </c>
    </row>
    <row r="2" spans="1:3">
      <c r="B2" s="2" t="s">
        <v>2</v>
      </c>
      <c r="C2" s="2" t="s">
        <v>32</v>
      </c>
    </row>
    <row r="3" spans="1:3">
      <c r="A3" s="4" t="s">
        <v>732</v>
      </c>
    </row>
    <row r="4" spans="1:3">
      <c r="A4" s="3" t="s">
        <v>733</v>
      </c>
    </row>
    <row r="5" spans="1:3">
      <c r="A5" s="4" t="s">
        <v>734</v>
      </c>
      <c r="B5" s="4" t="s">
        <v>735</v>
      </c>
      <c r="C5" s="4" t="s">
        <v>531</v>
      </c>
    </row>
    <row r="6" spans="1:3">
      <c r="A6" s="4" t="s">
        <v>736</v>
      </c>
    </row>
    <row r="7" spans="1:3">
      <c r="A7" s="3" t="s">
        <v>733</v>
      </c>
    </row>
    <row r="8" spans="1:3">
      <c r="A8" s="4" t="s">
        <v>734</v>
      </c>
      <c r="B8" s="4" t="s">
        <v>737</v>
      </c>
    </row>
    <row r="9" spans="1:3">
      <c r="A9" s="4" t="s">
        <v>738</v>
      </c>
    </row>
    <row r="10" spans="1:3">
      <c r="A10" s="3" t="s">
        <v>733</v>
      </c>
    </row>
    <row r="11" spans="1:3">
      <c r="A11" s="4" t="s">
        <v>734</v>
      </c>
      <c r="B11" s="4" t="s">
        <v>724</v>
      </c>
      <c r="C11" s="4" t="s">
        <v>739</v>
      </c>
    </row>
    <row r="12" spans="1:3">
      <c r="A12" s="4" t="s">
        <v>740</v>
      </c>
    </row>
    <row r="13" spans="1:3">
      <c r="A13" s="3" t="s">
        <v>733</v>
      </c>
    </row>
    <row r="14" spans="1:3">
      <c r="A14" s="4" t="s">
        <v>734</v>
      </c>
      <c r="B14" s="4" t="s">
        <v>7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3" t="s">
        <v>733</v>
      </c>
    </row>
    <row r="4" spans="1:3">
      <c r="A4" s="4" t="s">
        <v>743</v>
      </c>
      <c r="B4" s="5" t="n">
        <v>2</v>
      </c>
    </row>
    <row r="5" spans="1:3">
      <c r="A5" s="4" t="s">
        <v>744</v>
      </c>
    </row>
    <row r="6" spans="1:3">
      <c r="A6" s="3" t="s">
        <v>733</v>
      </c>
    </row>
    <row r="7" spans="1:3">
      <c r="A7" s="4" t="s">
        <v>745</v>
      </c>
      <c r="B7" s="4" t="s">
        <v>746</v>
      </c>
      <c r="C7" s="4" t="s">
        <v>747</v>
      </c>
    </row>
    <row r="8" spans="1:3">
      <c r="A8" s="4" t="s">
        <v>748</v>
      </c>
    </row>
    <row r="9" spans="1:3">
      <c r="A9" s="3" t="s">
        <v>733</v>
      </c>
    </row>
    <row r="10" spans="1:3">
      <c r="A10" s="4" t="s">
        <v>745</v>
      </c>
      <c r="B10" s="4" t="s">
        <v>749</v>
      </c>
      <c r="C10" s="4" t="s">
        <v>7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1</v>
      </c>
      <c r="B1" s="2" t="s">
        <v>703</v>
      </c>
      <c r="J1" s="2" t="s">
        <v>1</v>
      </c>
    </row>
    <row r="2" spans="1:11">
      <c r="B2" s="2" t="s">
        <v>2</v>
      </c>
      <c r="C2" s="2" t="s">
        <v>362</v>
      </c>
      <c r="D2" s="2" t="s">
        <v>4</v>
      </c>
      <c r="E2" s="2" t="s">
        <v>363</v>
      </c>
      <c r="F2" s="2" t="s">
        <v>32</v>
      </c>
      <c r="G2" s="2" t="s">
        <v>364</v>
      </c>
      <c r="H2" s="2" t="s">
        <v>365</v>
      </c>
      <c r="I2" s="2" t="s">
        <v>366</v>
      </c>
      <c r="J2" s="2" t="s">
        <v>2</v>
      </c>
      <c r="K2" s="2" t="s">
        <v>32</v>
      </c>
    </row>
    <row r="3" spans="1:11">
      <c r="A3" s="3" t="s">
        <v>752</v>
      </c>
    </row>
    <row r="4" spans="1:11">
      <c r="A4" s="4" t="s">
        <v>753</v>
      </c>
      <c r="B4" s="7" t="n">
        <v>4653000</v>
      </c>
      <c r="C4" s="7" t="n">
        <v>4312000</v>
      </c>
      <c r="D4" s="7" t="n">
        <v>4137000</v>
      </c>
      <c r="E4" s="7" t="n">
        <v>3723000</v>
      </c>
      <c r="F4" s="7" t="n">
        <v>3718000</v>
      </c>
      <c r="G4" s="7" t="n">
        <v>3277000</v>
      </c>
      <c r="H4" s="7" t="n">
        <v>3728000</v>
      </c>
      <c r="I4" s="7" t="n">
        <v>2876000</v>
      </c>
      <c r="J4" s="7" t="n">
        <v>16825157</v>
      </c>
      <c r="K4" s="7" t="n">
        <v>13599048</v>
      </c>
    </row>
    <row r="5" spans="1:11">
      <c r="A5" s="4" t="s">
        <v>754</v>
      </c>
      <c r="B5" s="5" t="n">
        <v>11305000</v>
      </c>
      <c r="C5" s="5" t="n">
        <v>10307000</v>
      </c>
      <c r="D5" s="5" t="n">
        <v>10510000</v>
      </c>
      <c r="E5" s="5" t="n">
        <v>10264000</v>
      </c>
      <c r="F5" s="5" t="n">
        <v>11732000</v>
      </c>
      <c r="G5" s="5" t="n">
        <v>9928000</v>
      </c>
      <c r="H5" s="5" t="n">
        <v>6298000</v>
      </c>
      <c r="I5" s="5" t="n">
        <v>2463000</v>
      </c>
      <c r="J5" s="5" t="n">
        <v>42385839</v>
      </c>
      <c r="K5" s="5" t="n">
        <v>30421310</v>
      </c>
    </row>
    <row r="6" spans="1:11">
      <c r="A6" s="4" t="s">
        <v>80</v>
      </c>
      <c r="B6" s="5" t="n">
        <v>15958000</v>
      </c>
      <c r="C6" s="5" t="n">
        <v>14619000</v>
      </c>
      <c r="D6" s="5" t="n">
        <v>14647000</v>
      </c>
      <c r="E6" s="5" t="n">
        <v>13987000</v>
      </c>
      <c r="F6" s="5" t="n">
        <v>15450000</v>
      </c>
      <c r="G6" s="5" t="n">
        <v>13205000</v>
      </c>
      <c r="H6" s="5" t="n">
        <v>10026000</v>
      </c>
      <c r="I6" s="5" t="n">
        <v>5339000</v>
      </c>
      <c r="J6" s="5" t="n">
        <v>59210996</v>
      </c>
      <c r="K6" s="5" t="n">
        <v>44020358</v>
      </c>
    </row>
    <row r="7" spans="1:11">
      <c r="A7" s="4" t="s">
        <v>88</v>
      </c>
      <c r="B7" s="7" t="n">
        <v>427000</v>
      </c>
      <c r="C7" s="7" t="n">
        <v>-362000</v>
      </c>
      <c r="D7" s="7" t="n">
        <v>-652000</v>
      </c>
      <c r="E7" s="7" t="n">
        <v>-1352000</v>
      </c>
      <c r="F7" s="7" t="n">
        <v>-815000</v>
      </c>
      <c r="G7" s="7" t="n">
        <v>-723000</v>
      </c>
      <c r="H7" s="7" t="n">
        <v>-2123000</v>
      </c>
      <c r="I7" s="7" t="n">
        <v>-2615000</v>
      </c>
      <c r="J7" s="5" t="n">
        <v>-1937335</v>
      </c>
      <c r="K7" s="5" t="n">
        <v>-6249595</v>
      </c>
    </row>
    <row r="8" spans="1:11">
      <c r="A8" s="4" t="s">
        <v>473</v>
      </c>
      <c r="J8" s="5" t="n">
        <v>1500000</v>
      </c>
      <c r="K8" s="5" t="n">
        <v>1200000</v>
      </c>
    </row>
    <row r="9" spans="1:11">
      <c r="A9" s="4" t="s">
        <v>755</v>
      </c>
      <c r="J9" s="5" t="n">
        <v>2200000</v>
      </c>
      <c r="K9" s="5" t="n">
        <v>1200000</v>
      </c>
    </row>
    <row r="10" spans="1:11">
      <c r="A10" s="4" t="s">
        <v>756</v>
      </c>
    </row>
    <row r="11" spans="1:11">
      <c r="A11" s="3" t="s">
        <v>752</v>
      </c>
    </row>
    <row r="12" spans="1:11">
      <c r="A12" s="4" t="s">
        <v>88</v>
      </c>
      <c r="J12" s="5" t="n">
        <v>-193244</v>
      </c>
      <c r="K12" s="5" t="n">
        <v>-3708710</v>
      </c>
    </row>
    <row r="13" spans="1:11">
      <c r="A13" s="4" t="s">
        <v>473</v>
      </c>
      <c r="J13" s="5" t="n">
        <v>352435</v>
      </c>
      <c r="K13" s="5" t="n">
        <v>399857</v>
      </c>
    </row>
    <row r="14" spans="1:11">
      <c r="A14" s="4" t="s">
        <v>755</v>
      </c>
      <c r="J14" s="5" t="n">
        <v>195619</v>
      </c>
      <c r="K14" s="5" t="n">
        <v>88423</v>
      </c>
    </row>
    <row r="15" spans="1:11">
      <c r="A15" s="4" t="s">
        <v>757</v>
      </c>
    </row>
    <row r="16" spans="1:11">
      <c r="A16" s="3" t="s">
        <v>752</v>
      </c>
    </row>
    <row r="17" spans="1:11">
      <c r="A17" s="4" t="s">
        <v>88</v>
      </c>
      <c r="J17" s="5" t="n">
        <v>-1744091</v>
      </c>
      <c r="K17" s="5" t="n">
        <v>-2540885</v>
      </c>
    </row>
    <row r="18" spans="1:11">
      <c r="A18" s="4" t="s">
        <v>473</v>
      </c>
      <c r="J18" s="5" t="n">
        <v>1148195</v>
      </c>
      <c r="K18" s="5" t="n">
        <v>920932</v>
      </c>
    </row>
    <row r="19" spans="1:11">
      <c r="A19" s="4" t="s">
        <v>755</v>
      </c>
      <c r="J19" s="7" t="n">
        <v>2017629</v>
      </c>
      <c r="K19" s="7" t="n">
        <v>1152072</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72</v>
      </c>
      <c r="B1" s="2" t="s">
        <v>1</v>
      </c>
    </row>
    <row r="2" spans="1:3">
      <c r="B2" s="2" t="s">
        <v>2</v>
      </c>
      <c r="C2" s="2" t="s">
        <v>32</v>
      </c>
    </row>
    <row r="3" spans="1:3">
      <c r="A3" s="3" t="s">
        <v>173</v>
      </c>
    </row>
    <row r="4" spans="1:3">
      <c r="A4" s="4" t="s">
        <v>174</v>
      </c>
      <c r="B4" s="5" t="n">
        <v>79292</v>
      </c>
      <c r="C4" s="5" t="n">
        <v>7929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8</v>
      </c>
      <c r="B1" s="2" t="s">
        <v>2</v>
      </c>
      <c r="C1" s="2" t="s">
        <v>32</v>
      </c>
    </row>
    <row r="2" spans="1:3">
      <c r="A2" s="3" t="s">
        <v>759</v>
      </c>
    </row>
    <row r="3" spans="1:3">
      <c r="A3" s="4" t="s">
        <v>43</v>
      </c>
      <c r="B3" s="7" t="n">
        <v>54996973</v>
      </c>
      <c r="C3" s="7" t="n">
        <v>58131813</v>
      </c>
    </row>
    <row r="4" spans="1:3">
      <c r="A4" s="4" t="s">
        <v>760</v>
      </c>
      <c r="B4" s="5" t="n">
        <v>6780838</v>
      </c>
      <c r="C4" s="5" t="n">
        <v>6614238</v>
      </c>
    </row>
    <row r="5" spans="1:3">
      <c r="A5" s="4" t="s">
        <v>756</v>
      </c>
    </row>
    <row r="6" spans="1:3">
      <c r="A6" s="3" t="s">
        <v>759</v>
      </c>
    </row>
    <row r="7" spans="1:3">
      <c r="A7" s="4" t="s">
        <v>43</v>
      </c>
      <c r="B7" s="5" t="n">
        <v>16923090</v>
      </c>
      <c r="C7" s="5" t="n">
        <v>21203211</v>
      </c>
    </row>
    <row r="8" spans="1:3">
      <c r="A8" s="4" t="s">
        <v>760</v>
      </c>
      <c r="B8" s="5" t="n">
        <v>2602803</v>
      </c>
      <c r="C8" s="5" t="n">
        <v>2917448</v>
      </c>
    </row>
    <row r="9" spans="1:3">
      <c r="A9" s="4" t="s">
        <v>757</v>
      </c>
    </row>
    <row r="10" spans="1:3">
      <c r="A10" s="3" t="s">
        <v>759</v>
      </c>
    </row>
    <row r="11" spans="1:3">
      <c r="A11" s="4" t="s">
        <v>43</v>
      </c>
      <c r="B11" s="5" t="n">
        <v>38073883</v>
      </c>
      <c r="C11" s="5" t="n">
        <v>36928602</v>
      </c>
    </row>
    <row r="12" spans="1:3">
      <c r="A12" s="4" t="s">
        <v>760</v>
      </c>
      <c r="B12" s="7" t="n">
        <v>15207630</v>
      </c>
      <c r="C12" s="7" t="n">
        <v>163752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1</v>
      </c>
      <c r="B1" s="2" t="s">
        <v>703</v>
      </c>
      <c r="J1" s="2" t="s">
        <v>1</v>
      </c>
    </row>
    <row r="2" spans="1:11">
      <c r="B2" s="2" t="s">
        <v>2</v>
      </c>
      <c r="C2" s="2" t="s">
        <v>362</v>
      </c>
      <c r="D2" s="2" t="s">
        <v>4</v>
      </c>
      <c r="E2" s="2" t="s">
        <v>363</v>
      </c>
      <c r="F2" s="2" t="s">
        <v>32</v>
      </c>
      <c r="G2" s="2" t="s">
        <v>364</v>
      </c>
      <c r="H2" s="2" t="s">
        <v>365</v>
      </c>
      <c r="I2" s="2" t="s">
        <v>366</v>
      </c>
      <c r="J2" s="2" t="s">
        <v>2</v>
      </c>
      <c r="K2" s="2" t="s">
        <v>32</v>
      </c>
    </row>
    <row r="3" spans="1:11">
      <c r="A3" s="3" t="s">
        <v>77</v>
      </c>
    </row>
    <row r="4" spans="1:11">
      <c r="A4" s="4" t="s">
        <v>78</v>
      </c>
      <c r="B4" s="7" t="n">
        <v>4653000</v>
      </c>
      <c r="C4" s="7" t="n">
        <v>4312000</v>
      </c>
      <c r="D4" s="7" t="n">
        <v>4137000</v>
      </c>
      <c r="E4" s="7" t="n">
        <v>3723000</v>
      </c>
      <c r="F4" s="7" t="n">
        <v>3718000</v>
      </c>
      <c r="G4" s="7" t="n">
        <v>3277000</v>
      </c>
      <c r="H4" s="7" t="n">
        <v>3728000</v>
      </c>
      <c r="I4" s="7" t="n">
        <v>2876000</v>
      </c>
      <c r="J4" s="7" t="n">
        <v>16825157</v>
      </c>
      <c r="K4" s="7" t="n">
        <v>13599048</v>
      </c>
    </row>
    <row r="5" spans="1:11">
      <c r="A5" s="4" t="s">
        <v>79</v>
      </c>
      <c r="B5" s="5" t="n">
        <v>11305000</v>
      </c>
      <c r="C5" s="5" t="n">
        <v>10307000</v>
      </c>
      <c r="D5" s="5" t="n">
        <v>10510000</v>
      </c>
      <c r="E5" s="5" t="n">
        <v>10264000</v>
      </c>
      <c r="F5" s="5" t="n">
        <v>11732000</v>
      </c>
      <c r="G5" s="5" t="n">
        <v>9928000</v>
      </c>
      <c r="H5" s="5" t="n">
        <v>6298000</v>
      </c>
      <c r="I5" s="5" t="n">
        <v>2463000</v>
      </c>
      <c r="J5" s="5" t="n">
        <v>42385839</v>
      </c>
      <c r="K5" s="5" t="n">
        <v>30421310</v>
      </c>
    </row>
    <row r="6" spans="1:11">
      <c r="A6" s="4" t="s">
        <v>80</v>
      </c>
      <c r="B6" s="5" t="n">
        <v>15958000</v>
      </c>
      <c r="C6" s="5" t="n">
        <v>14619000</v>
      </c>
      <c r="D6" s="5" t="n">
        <v>14647000</v>
      </c>
      <c r="E6" s="5" t="n">
        <v>13987000</v>
      </c>
      <c r="F6" s="5" t="n">
        <v>15450000</v>
      </c>
      <c r="G6" s="5" t="n">
        <v>13205000</v>
      </c>
      <c r="H6" s="5" t="n">
        <v>10026000</v>
      </c>
      <c r="I6" s="5" t="n">
        <v>5339000</v>
      </c>
      <c r="J6" s="5" t="n">
        <v>59210996</v>
      </c>
      <c r="K6" s="5" t="n">
        <v>44020358</v>
      </c>
    </row>
    <row r="7" spans="1:11">
      <c r="A7" s="4" t="s">
        <v>762</v>
      </c>
      <c r="B7" s="5" t="n">
        <v>6111000</v>
      </c>
      <c r="C7" s="5" t="n">
        <v>5609000</v>
      </c>
      <c r="D7" s="5" t="n">
        <v>5171000</v>
      </c>
      <c r="E7" s="5" t="n">
        <v>4844000</v>
      </c>
      <c r="F7" s="5" t="n">
        <v>5036000</v>
      </c>
      <c r="G7" s="5" t="n">
        <v>4979000</v>
      </c>
      <c r="H7" s="5" t="n">
        <v>4197000</v>
      </c>
      <c r="I7" s="5" t="n">
        <v>2289000</v>
      </c>
      <c r="J7" s="5" t="n">
        <v>21734761</v>
      </c>
      <c r="K7" s="5" t="n">
        <v>16500663</v>
      </c>
    </row>
    <row r="8" spans="1:11">
      <c r="A8" s="4" t="s">
        <v>763</v>
      </c>
      <c r="B8" s="5" t="n">
        <v>427000</v>
      </c>
      <c r="C8" s="5" t="n">
        <v>-362000</v>
      </c>
      <c r="D8" s="5" t="n">
        <v>-652000</v>
      </c>
      <c r="E8" s="5" t="n">
        <v>-1352000</v>
      </c>
      <c r="F8" s="5" t="n">
        <v>-815000</v>
      </c>
      <c r="G8" s="5" t="n">
        <v>-723000</v>
      </c>
      <c r="H8" s="5" t="n">
        <v>-2123000</v>
      </c>
      <c r="I8" s="5" t="n">
        <v>-2615000</v>
      </c>
      <c r="J8" s="5" t="n">
        <v>-1937335</v>
      </c>
      <c r="K8" s="5" t="n">
        <v>-6249595</v>
      </c>
    </row>
    <row r="9" spans="1:11">
      <c r="A9" s="4" t="s">
        <v>95</v>
      </c>
      <c r="B9" s="5" t="n">
        <v>306000</v>
      </c>
      <c r="C9" s="5" t="n">
        <v>-445000</v>
      </c>
      <c r="D9" s="5" t="n">
        <v>-771000</v>
      </c>
      <c r="E9" s="5" t="n">
        <v>-1460000</v>
      </c>
      <c r="F9" s="5" t="n">
        <v>-414000</v>
      </c>
      <c r="G9" s="5" t="n">
        <v>-802000</v>
      </c>
      <c r="H9" s="5" t="n">
        <v>-2168000</v>
      </c>
      <c r="I9" s="5" t="n">
        <v>-2627000</v>
      </c>
      <c r="J9" s="5" t="n">
        <v>-2369492</v>
      </c>
      <c r="K9" s="5" t="n">
        <v>-6009360</v>
      </c>
    </row>
    <row r="10" spans="1:11">
      <c r="A10" s="4" t="s">
        <v>764</v>
      </c>
      <c r="B10" s="5" t="n">
        <v>0</v>
      </c>
      <c r="C10" s="5" t="n">
        <v>0</v>
      </c>
      <c r="D10" s="5" t="n">
        <v>0</v>
      </c>
      <c r="E10" s="5" t="n">
        <v>0</v>
      </c>
      <c r="F10" s="5" t="n">
        <v>8329000</v>
      </c>
      <c r="G10" s="5" t="n">
        <v>0</v>
      </c>
      <c r="H10" s="5" t="n">
        <v>0</v>
      </c>
      <c r="I10" s="5" t="n">
        <v>0</v>
      </c>
      <c r="J10" s="5" t="n">
        <v>0</v>
      </c>
      <c r="K10" s="5" t="n">
        <v>8326386</v>
      </c>
    </row>
    <row r="11" spans="1:11">
      <c r="A11" s="4" t="s">
        <v>97</v>
      </c>
      <c r="B11" s="5" t="n">
        <v>306000</v>
      </c>
      <c r="C11" s="5" t="n">
        <v>-445000</v>
      </c>
      <c r="D11" s="5" t="n">
        <v>-771000</v>
      </c>
      <c r="E11" s="5" t="n">
        <v>-1460000</v>
      </c>
      <c r="F11" s="5" t="n">
        <v>7914000</v>
      </c>
      <c r="G11" s="5" t="n">
        <v>-802000</v>
      </c>
      <c r="H11" s="5" t="n">
        <v>-2168000</v>
      </c>
      <c r="I11" s="5" t="n">
        <v>-2627000</v>
      </c>
      <c r="J11" s="5" t="n">
        <v>-2369492</v>
      </c>
      <c r="K11" s="5" t="n">
        <v>2317026</v>
      </c>
    </row>
    <row r="12" spans="1:11">
      <c r="A12" s="4" t="s">
        <v>99</v>
      </c>
      <c r="B12" s="7" t="n">
        <v>276000</v>
      </c>
      <c r="C12" s="7" t="n">
        <v>-474000</v>
      </c>
      <c r="D12" s="7" t="n">
        <v>-796000</v>
      </c>
      <c r="E12" s="7" t="n">
        <v>-1481000</v>
      </c>
      <c r="F12" s="7" t="n">
        <v>7893000</v>
      </c>
      <c r="G12" s="7" t="n">
        <v>-820000</v>
      </c>
      <c r="H12" s="7" t="n">
        <v>-2189000</v>
      </c>
      <c r="I12" s="7" t="n">
        <v>-2654000</v>
      </c>
      <c r="J12" s="7" t="n">
        <v>-2474750</v>
      </c>
      <c r="K12" s="7" t="n">
        <v>2231196</v>
      </c>
    </row>
    <row r="13" spans="1:11">
      <c r="A13" s="3" t="s">
        <v>765</v>
      </c>
    </row>
    <row r="14" spans="1:11">
      <c r="A14" s="4" t="s">
        <v>101</v>
      </c>
      <c r="B14" s="9" t="n">
        <v>0.01</v>
      </c>
      <c r="C14" s="9" t="n">
        <v>-0.02</v>
      </c>
      <c r="D14" s="9" t="n">
        <v>-0.03</v>
      </c>
      <c r="E14" s="9" t="n">
        <v>-0.05</v>
      </c>
      <c r="F14" s="9" t="n">
        <v>-0.02</v>
      </c>
      <c r="G14" s="9" t="n">
        <v>-0.03</v>
      </c>
      <c r="H14" s="9" t="n">
        <v>-0.1</v>
      </c>
      <c r="I14" s="9" t="n">
        <v>-0.17</v>
      </c>
      <c r="J14" s="9" t="n">
        <v>-0.09</v>
      </c>
      <c r="K14" s="9" t="n">
        <v>-0.26</v>
      </c>
    </row>
    <row r="15" spans="1:11">
      <c r="A15" s="3" t="s">
        <v>102</v>
      </c>
    </row>
    <row r="16" spans="1:11">
      <c r="A16" s="4" t="s">
        <v>101</v>
      </c>
      <c r="B16" s="5" t="n">
        <v>0</v>
      </c>
      <c r="C16" s="5" t="n">
        <v>0</v>
      </c>
      <c r="D16" s="5" t="n">
        <v>0</v>
      </c>
      <c r="E16" s="5" t="n">
        <v>0</v>
      </c>
      <c r="F16" s="10" t="n">
        <v>0.3</v>
      </c>
      <c r="G16" s="5" t="n">
        <v>0</v>
      </c>
      <c r="H16" s="5" t="n">
        <v>0</v>
      </c>
      <c r="I16" s="5" t="n">
        <v>0</v>
      </c>
      <c r="J16" s="5" t="n">
        <v>0</v>
      </c>
      <c r="K16" s="10" t="n">
        <v>0.36</v>
      </c>
    </row>
    <row r="17" spans="1:11">
      <c r="A17" s="3" t="s">
        <v>766</v>
      </c>
    </row>
    <row r="18" spans="1:11">
      <c r="A18" s="4" t="s">
        <v>101</v>
      </c>
      <c r="B18" s="9" t="n">
        <v>0.01</v>
      </c>
      <c r="C18" s="9" t="n">
        <v>-0.02</v>
      </c>
      <c r="D18" s="9" t="n">
        <v>-0.03</v>
      </c>
      <c r="E18" s="9" t="n">
        <v>-0.05</v>
      </c>
      <c r="F18" s="9" t="n">
        <v>0.29</v>
      </c>
      <c r="G18" s="9" t="n">
        <v>-0.03</v>
      </c>
      <c r="H18" s="9" t="n">
        <v>-0.1</v>
      </c>
      <c r="I18" s="9" t="n">
        <v>-0.18</v>
      </c>
      <c r="J18" s="9" t="n">
        <v>-0.09</v>
      </c>
      <c r="K18" s="9" t="n">
        <v>0.1</v>
      </c>
    </row>
    <row r="19" spans="1:11">
      <c r="A19" s="3" t="s">
        <v>104</v>
      </c>
    </row>
    <row r="20" spans="1:11">
      <c r="A20" s="4" t="s">
        <v>105</v>
      </c>
      <c r="B20" s="5" t="n">
        <v>27538606</v>
      </c>
      <c r="C20" s="5" t="n">
        <v>27605028</v>
      </c>
      <c r="D20" s="5" t="n">
        <v>27557960</v>
      </c>
      <c r="E20" s="5" t="n">
        <v>27477181</v>
      </c>
      <c r="F20" s="5" t="n">
        <v>27464993</v>
      </c>
      <c r="G20" s="5" t="n">
        <v>27393392</v>
      </c>
      <c r="H20" s="5" t="n">
        <v>21997768</v>
      </c>
      <c r="I20" s="5" t="n">
        <v>15117679</v>
      </c>
      <c r="J20" s="5" t="n">
        <v>27547217</v>
      </c>
      <c r="K20" s="5" t="n">
        <v>23026494</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767</v>
      </c>
      <c r="B1" s="2" t="s">
        <v>434</v>
      </c>
      <c r="C1" s="2" t="s">
        <v>768</v>
      </c>
    </row>
    <row r="2" spans="1:3">
      <c r="A2" s="3" t="s">
        <v>769</v>
      </c>
    </row>
    <row r="3" spans="1:3">
      <c r="A3" s="4" t="s">
        <v>770</v>
      </c>
      <c r="C3" s="7" t="n">
        <v>30</v>
      </c>
    </row>
    <row r="4" spans="1:3">
      <c r="A4" s="4" t="s">
        <v>771</v>
      </c>
      <c r="C4" s="5" t="n">
        <v>6</v>
      </c>
    </row>
    <row r="5" spans="1:3">
      <c r="A5" s="4" t="s">
        <v>772</v>
      </c>
      <c r="C5" s="5" t="n">
        <v>6</v>
      </c>
    </row>
    <row r="6" spans="1:3">
      <c r="A6" s="4" t="s">
        <v>773</v>
      </c>
      <c r="C6" s="7" t="n">
        <v>18</v>
      </c>
    </row>
    <row r="7" spans="1:3">
      <c r="A7" s="4" t="s">
        <v>774</v>
      </c>
      <c r="C7" s="5" t="n">
        <v>10</v>
      </c>
    </row>
    <row r="8" spans="1:3">
      <c r="A8" s="4" t="s">
        <v>775</v>
      </c>
      <c r="C8" s="6" t="n">
        <v>0.2</v>
      </c>
    </row>
    <row r="9" spans="1:3">
      <c r="A9" s="4" t="s">
        <v>776</v>
      </c>
      <c r="C9" s="6" t="n">
        <v>0.2</v>
      </c>
    </row>
    <row r="10" spans="1:3">
      <c r="A10" s="4" t="s">
        <v>777</v>
      </c>
      <c r="B10" s="7" t="n">
        <v>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8</v>
      </c>
      <c r="B1" s="2" t="s">
        <v>703</v>
      </c>
      <c r="J1" s="2" t="s">
        <v>1</v>
      </c>
    </row>
    <row r="2" spans="1:11">
      <c r="B2" s="2" t="s">
        <v>2</v>
      </c>
      <c r="C2" s="2" t="s">
        <v>362</v>
      </c>
      <c r="D2" s="2" t="s">
        <v>4</v>
      </c>
      <c r="E2" s="2" t="s">
        <v>363</v>
      </c>
      <c r="F2" s="2" t="s">
        <v>32</v>
      </c>
      <c r="G2" s="2" t="s">
        <v>364</v>
      </c>
      <c r="H2" s="2" t="s">
        <v>365</v>
      </c>
      <c r="I2" s="2" t="s">
        <v>366</v>
      </c>
      <c r="J2" s="2" t="s">
        <v>2</v>
      </c>
      <c r="K2" s="2" t="s">
        <v>32</v>
      </c>
    </row>
    <row r="3" spans="1:11">
      <c r="A3" s="3" t="s">
        <v>222</v>
      </c>
    </row>
    <row r="4" spans="1:11">
      <c r="A4" s="4" t="s">
        <v>779</v>
      </c>
      <c r="K4" s="7" t="n">
        <v>0</v>
      </c>
    </row>
    <row r="5" spans="1:11">
      <c r="A5" s="4" t="s">
        <v>780</v>
      </c>
      <c r="K5" s="5" t="n">
        <v>0</v>
      </c>
    </row>
    <row r="6" spans="1:11">
      <c r="A6" s="4" t="s">
        <v>781</v>
      </c>
      <c r="K6" s="5" t="n">
        <v>0</v>
      </c>
    </row>
    <row r="7" spans="1:11">
      <c r="A7" s="4" t="s">
        <v>782</v>
      </c>
      <c r="K7" s="5" t="n">
        <v>0</v>
      </c>
    </row>
    <row r="8" spans="1:11">
      <c r="A8" s="4" t="s">
        <v>783</v>
      </c>
      <c r="K8" s="5" t="n">
        <v>0</v>
      </c>
    </row>
    <row r="9" spans="1:11">
      <c r="A9" s="4" t="s">
        <v>784</v>
      </c>
      <c r="K9" s="5" t="n">
        <v>0</v>
      </c>
    </row>
    <row r="10" spans="1:11">
      <c r="A10" s="4" t="s">
        <v>785</v>
      </c>
      <c r="J10" s="7" t="n">
        <v>0</v>
      </c>
      <c r="K10" s="5" t="n">
        <v>8326386</v>
      </c>
    </row>
    <row r="11" spans="1:11">
      <c r="A11" s="4" t="s">
        <v>786</v>
      </c>
      <c r="B11" s="7" t="n">
        <v>0</v>
      </c>
      <c r="C11" s="7" t="n">
        <v>0</v>
      </c>
      <c r="D11" s="7" t="n">
        <v>0</v>
      </c>
      <c r="E11" s="7" t="n">
        <v>0</v>
      </c>
      <c r="F11" s="7" t="n">
        <v>8329000</v>
      </c>
      <c r="G11" s="7" t="n">
        <v>0</v>
      </c>
      <c r="H11" s="7" t="n">
        <v>0</v>
      </c>
      <c r="I11" s="7" t="n">
        <v>0</v>
      </c>
      <c r="J11" s="5" t="n">
        <v>0</v>
      </c>
      <c r="K11" s="5" t="n">
        <v>8326386</v>
      </c>
    </row>
    <row r="12" spans="1:11">
      <c r="A12" s="4" t="s">
        <v>787</v>
      </c>
      <c r="J12" s="7" t="n">
        <v>0</v>
      </c>
      <c r="K12" s="7" t="n">
        <v>700000</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88</v>
      </c>
      <c r="B1" s="2" t="s">
        <v>1</v>
      </c>
    </row>
    <row r="2" spans="1:3">
      <c r="B2" s="2" t="s">
        <v>2</v>
      </c>
      <c r="C2" s="2" t="s">
        <v>32</v>
      </c>
    </row>
    <row r="3" spans="1:3">
      <c r="A3" s="3" t="s">
        <v>789</v>
      </c>
    </row>
    <row r="4" spans="1:3">
      <c r="A4" s="4" t="s">
        <v>790</v>
      </c>
      <c r="B4" s="7" t="n">
        <v>20893913</v>
      </c>
      <c r="C4" s="7" t="n">
        <v>12825260</v>
      </c>
    </row>
    <row r="5" spans="1:3">
      <c r="A5" s="4" t="s">
        <v>791</v>
      </c>
      <c r="B5" s="5" t="n">
        <v>856037</v>
      </c>
      <c r="C5" s="5" t="n">
        <v>8079028</v>
      </c>
    </row>
    <row r="6" spans="1:3">
      <c r="A6" s="4" t="s">
        <v>792</v>
      </c>
      <c r="B6" s="5" t="n">
        <v>-187765</v>
      </c>
      <c r="C6" s="5" t="n">
        <v>-10375</v>
      </c>
    </row>
    <row r="7" spans="1:3">
      <c r="A7" s="4" t="s">
        <v>793</v>
      </c>
      <c r="B7" s="5" t="n">
        <v>21562185</v>
      </c>
      <c r="C7" s="5" t="n">
        <v>20893913</v>
      </c>
    </row>
    <row r="8" spans="1:3">
      <c r="A8" s="4" t="s">
        <v>794</v>
      </c>
    </row>
    <row r="9" spans="1:3">
      <c r="A9" s="3" t="s">
        <v>789</v>
      </c>
    </row>
    <row r="10" spans="1:3">
      <c r="A10" s="4" t="s">
        <v>790</v>
      </c>
      <c r="B10" s="5" t="n">
        <v>20759102</v>
      </c>
      <c r="C10" s="5" t="n">
        <v>12690449</v>
      </c>
    </row>
    <row r="11" spans="1:3">
      <c r="A11" s="4" t="s">
        <v>791</v>
      </c>
      <c r="B11" s="5" t="n">
        <v>550444</v>
      </c>
      <c r="C11" s="5" t="n">
        <v>8068653</v>
      </c>
    </row>
    <row r="12" spans="1:3">
      <c r="A12" s="4" t="s">
        <v>792</v>
      </c>
      <c r="B12" s="5" t="n">
        <v>0</v>
      </c>
      <c r="C12" s="5" t="n">
        <v>0</v>
      </c>
    </row>
    <row r="13" spans="1:3">
      <c r="A13" s="4" t="s">
        <v>793</v>
      </c>
      <c r="B13" s="5" t="n">
        <v>21309546</v>
      </c>
      <c r="C13" s="5" t="n">
        <v>20759102</v>
      </c>
    </row>
    <row r="14" spans="1:3">
      <c r="A14" s="4" t="s">
        <v>795</v>
      </c>
    </row>
    <row r="15" spans="1:3">
      <c r="A15" s="3" t="s">
        <v>789</v>
      </c>
    </row>
    <row r="16" spans="1:3">
      <c r="A16" s="4" t="s">
        <v>790</v>
      </c>
      <c r="B16" s="5" t="n">
        <v>134811</v>
      </c>
      <c r="C16" s="5" t="n">
        <v>134811</v>
      </c>
    </row>
    <row r="17" spans="1:3">
      <c r="A17" s="4" t="s">
        <v>791</v>
      </c>
      <c r="B17" s="5" t="n">
        <v>305593</v>
      </c>
      <c r="C17" s="5" t="n">
        <v>10375</v>
      </c>
    </row>
    <row r="18" spans="1:3">
      <c r="A18" s="4" t="s">
        <v>792</v>
      </c>
      <c r="B18" s="5" t="n">
        <v>-187765</v>
      </c>
      <c r="C18" s="5" t="n">
        <v>-10375</v>
      </c>
    </row>
    <row r="19" spans="1:3">
      <c r="A19" s="4" t="s">
        <v>793</v>
      </c>
      <c r="B19" s="7" t="n">
        <v>252639</v>
      </c>
      <c r="C19" s="7" t="n">
        <v>1348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54:47Z</dcterms:created>
  <dcterms:modified xmlns:dcterms="http://purl.org/dc/terms/" xmlns:xsi="http://www.w3.org/2001/XMLSchema-instance" xsi:type="dcterms:W3CDTF">2017-03-20T16:54:47Z</dcterms:modified>
</cp:coreProperties>
</file>